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ORGANIZATION AND NATURE OF OPER" sheetId="7" r:id="rId7"/>
    <s:sheet name="SUMMARY OF SIGNIFICANT ACCOUNTI" sheetId="8" r:id="rId8"/>
    <s:sheet name="INVENTORIES" sheetId="9" r:id="rId9"/>
    <s:sheet name="PROPERTY AND EQUIPMENT, NET" sheetId="10" r:id="rId10"/>
    <s:sheet name="LAND USE RIGHTS, NET" sheetId="11" r:id="rId11"/>
    <s:sheet name="INVESTMENTS" sheetId="12" r:id="rId12"/>
    <s:sheet name="PREPAID LEASES" sheetId="13" r:id="rId13"/>
    <s:sheet name="SHORT-TERM LOANS" sheetId="14" r:id="rId14"/>
    <s:sheet name="RELATED PARTY TRANSACTIONS" sheetId="15" r:id="rId15"/>
    <s:sheet name="TAXES" sheetId="16" r:id="rId16"/>
    <s:sheet name="STATUTORY RESERVE" sheetId="17" r:id="rId17"/>
    <s:sheet name="EARNINGS PER SHARE" sheetId="18" r:id="rId18"/>
    <s:sheet name="CONCENTRATION AND RISKS" sheetId="19" r:id="rId19"/>
    <s:sheet name="COMMITMENTS AND CONTINGENCIES" sheetId="20" r:id="rId20"/>
    <s:sheet name="SEGMENT REPORTING" sheetId="21" r:id="rId21"/>
    <s:sheet name="SUBSEQUENT EVENTS" sheetId="22" r:id="rId22"/>
    <s:sheet name="SUMMARY OF SIGNIFICANT ACCOUN23" sheetId="23" r:id="rId23"/>
    <s:sheet name="SUMMARY OF SIGNIFICANT ACCOUN24" sheetId="24" r:id="rId24"/>
    <s:sheet name="INVENTORIES (Tables)" sheetId="25" r:id="rId25"/>
    <s:sheet name="PROPERTY AND EQUIPMENT, NET (Ta" sheetId="26" r:id="rId26"/>
    <s:sheet name="LAND USE RIGHTS, NET (Tables)" sheetId="27" r:id="rId27"/>
    <s:sheet name="INVESTMENTS (Tables)" sheetId="28" r:id="rId28"/>
    <s:sheet name="PREPAID LEASES (Tables)" sheetId="29" r:id="rId29"/>
    <s:sheet name="SHORT-TERM LOANS (Tables)" sheetId="30" r:id="rId30"/>
    <s:sheet name="RELATED PARTY TRANSACTIONS (Tab" sheetId="31" r:id="rId31"/>
    <s:sheet name="TAXES (Tables)" sheetId="32" r:id="rId32"/>
    <s:sheet name="EARNINGS PER SHARE (Tables)" sheetId="33" r:id="rId33"/>
    <s:sheet name="SEGMENT REPORTING (Tables)" sheetId="34" r:id="rId34"/>
    <s:sheet name="ORGANIZATION AND NATURE OF OP35" sheetId="35" r:id="rId35"/>
    <s:sheet name="SUMMARY OF SIGNIFICANT ACCOUN36" sheetId="36" r:id="rId36"/>
    <s:sheet name="SUMMARY OF SIGNIFICANT ACCOUN37" sheetId="37" r:id="rId37"/>
    <s:sheet name="SUMMARY OF SIGNIFICANT ACCOUN38" sheetId="38" r:id="rId38"/>
    <s:sheet name="INVENTORIES (Details)" sheetId="39" r:id="rId39"/>
    <s:sheet name="PROPERTY AND EQUIPMENT, NET (De" sheetId="40" r:id="rId40"/>
    <s:sheet name="PROPERTY AND EQUIPMENT, NET (41" sheetId="41" r:id="rId41"/>
    <s:sheet name="PROPERTY AND EQUIPMENT, NET (42" sheetId="42" r:id="rId42"/>
    <s:sheet name="LAND USE RIGHTS, NET (Details)" sheetId="43" r:id="rId43"/>
    <s:sheet name="LAND USE RIGHTS, NET (Details 1" sheetId="44" r:id="rId44"/>
    <s:sheet name="LAND USE RIGHTS, NET (Details T" sheetId="45" r:id="rId45"/>
    <s:sheet name="INVESTMENTS (Details)" sheetId="46" r:id="rId46"/>
    <s:sheet name="INVESTMENTS (Details 1)" sheetId="47" r:id="rId47"/>
    <s:sheet name="INVESTMENTS (Details 2)" sheetId="48" r:id="rId48"/>
    <s:sheet name="INVESTMENTS (Details 3)" sheetId="49" r:id="rId49"/>
    <s:sheet name="INVESTMENTS (Details Textual)" sheetId="50" r:id="rId50"/>
    <s:sheet name="PREPAID LEASES (Details)" sheetId="51" r:id="rId51"/>
    <s:sheet name="PREPAID LEASES (Details 1)" sheetId="52" r:id="rId52"/>
    <s:sheet name="PREPAID LEASES (Details Textual" sheetId="53" r:id="rId53"/>
    <s:sheet name="SHORT-TERM LOANS (Details)" sheetId="54" r:id="rId54"/>
    <s:sheet name="SHORT-TERM LOANS (Details Textu" sheetId="55" r:id="rId55"/>
    <s:sheet name="RELATED PARTY TRANSACTIONS (Det" sheetId="56" r:id="rId56"/>
    <s:sheet name="RELATED PARTY TRANSACTIONS (D57" sheetId="57" r:id="rId57"/>
    <s:sheet name="RELATED PARTY TRANSACTIONS (D58" sheetId="58" r:id="rId58"/>
    <s:sheet name="TAXES (Details)" sheetId="59" r:id="rId59"/>
    <s:sheet name="TAXES (Details 1)" sheetId="60" r:id="rId60"/>
    <s:sheet name="TAXES (Details 2)" sheetId="61" r:id="rId61"/>
    <s:sheet name="TAXES (Details 3)" sheetId="62" r:id="rId62"/>
    <s:sheet name="TAXES (Details 4)" sheetId="63" r:id="rId63"/>
    <s:sheet name="TAXES (Details Textual)" sheetId="64" r:id="rId64"/>
    <s:sheet name="STATUTORY RESERVE (Details Text" sheetId="65" r:id="rId65"/>
    <s:sheet name="EARNINGS PER SHARE (Details)" sheetId="66" r:id="rId66"/>
    <s:sheet name="CONCENTRATION AND RISKS (Detail" sheetId="67" r:id="rId67"/>
    <s:sheet name="COMMITMENTS AND CONTINGENCIES (" sheetId="68" r:id="rId68"/>
    <s:sheet name="COMMITMENTS AND CONTINGENCIES69" sheetId="69" r:id="rId69"/>
    <s:sheet name="COMMITMENTS AND CONTINGENCIES70" sheetId="70" r:id="rId70"/>
    <s:sheet name="SEGMENT REPORTING (Details)" sheetId="71" r:id="rId71"/>
    <s:sheet name="SUBSEQUENT EVENTS (Details Text" sheetId="72" r:id="rId72"/>
  </s:sheets>
  <s:definedNames/>
  <s:calcPr calcId="124519" calcMode="auto" fullCalcOnLoad="1"/>
</s:workbook>
</file>

<file path=xl/sharedStrings.xml><?xml version="1.0" encoding="utf-8"?>
<sst xmlns="http://schemas.openxmlformats.org/spreadsheetml/2006/main" uniqueCount="669">
  <si>
    <t>Document And Entity Information - USD ($) $ in Millions</t>
  </si>
  <si>
    <t>12 Months Ended</t>
  </si>
  <si>
    <t>Jun. 30, 2016</t>
  </si>
  <si>
    <t>Sep. 27, 2016</t>
  </si>
  <si>
    <t>Dec. 31, 2015</t>
  </si>
  <si>
    <t>Document Information [Line Items]</t>
  </si>
  <si>
    <t>Document Type</t>
  </si>
  <si>
    <t>10-K</t>
  </si>
  <si>
    <t>Amendment Flag</t>
  </si>
  <si>
    <t>false</t>
  </si>
  <si>
    <t>Document Period End Date</t>
  </si>
  <si>
    <t>Jun. 30,
		2016</t>
  </si>
  <si>
    <t>Document Fiscal Year Focus</t>
  </si>
  <si>
    <t>Document Fiscal Period Focus</t>
  </si>
  <si>
    <t>FY</t>
  </si>
  <si>
    <t>Entity Registrant Name</t>
  </si>
  <si>
    <t>SHINECO,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Jun. 30, 2015</t>
  </si>
  <si>
    <t>CURRENT ASSETS:</t>
  </si>
  <si>
    <t>Cash</t>
  </si>
  <si>
    <t>Accounts receivable, net - third parties</t>
  </si>
  <si>
    <t>- unconsolidated entity</t>
  </si>
  <si>
    <t>Due from related parties</t>
  </si>
  <si>
    <t>Inventories</t>
  </si>
  <si>
    <t>Advances to suppliers, net</t>
  </si>
  <si>
    <t>Loans to third parties, net</t>
  </si>
  <si>
    <t>Other receivables, net</t>
  </si>
  <si>
    <t>Short-term deposit</t>
  </si>
  <si>
    <t>Prepaid leases - current, net</t>
  </si>
  <si>
    <t>Prepaid expenses</t>
  </si>
  <si>
    <t>TOTAL CURRENT ASSETS</t>
  </si>
  <si>
    <t>Property and equipment at cost, net of accumulated depreciation and amortization</t>
  </si>
  <si>
    <t>Land use right, net of accumulated amortization</t>
  </si>
  <si>
    <t>Investments</t>
  </si>
  <si>
    <t>Long-term deposit and other noncurrent assets</t>
  </si>
  <si>
    <t>Prepaid leases-non current, net</t>
  </si>
  <si>
    <t>Deferred tax assets</t>
  </si>
  <si>
    <t>TOTAL ASSETS</t>
  </si>
  <si>
    <t>CURRENT LIABILITIES:</t>
  </si>
  <si>
    <t>Short-term loans-banks</t>
  </si>
  <si>
    <t>Accounts payable</t>
  </si>
  <si>
    <t>Advances from customers</t>
  </si>
  <si>
    <t>Due to related parties</t>
  </si>
  <si>
    <t>Other payables and accrued expenses</t>
  </si>
  <si>
    <t>Taxes payable</t>
  </si>
  <si>
    <t>TOTAL LIABILITIES</t>
  </si>
  <si>
    <t>Commitments and contingencies</t>
  </si>
  <si>
    <t xml:space="preserve"> </t>
  </si>
  <si>
    <t>EQUITY:</t>
  </si>
  <si>
    <t>Common stock; par value $0.001, 100,000,000 shares authorized; 19,320,882 issued and outstanding</t>
  </si>
  <si>
    <t>Additional paid-in capital</t>
  </si>
  <si>
    <t>Statutory reserve</t>
  </si>
  <si>
    <t>Retained earnings</t>
  </si>
  <si>
    <t>Accumulated other comprehensive income (loss)</t>
  </si>
  <si>
    <t>Total Stockholders' equity of Shineco, Inc.</t>
  </si>
  <si>
    <t>Non-controlling interest</t>
  </si>
  <si>
    <t>TOTAL EQUITY</t>
  </si>
  <si>
    <t>TOTAL LIABILITIES AND EQUITY</t>
  </si>
  <si>
    <t>CONSOLIDATED BALANCE SHEETS (Parenthetical) - $ / shares</t>
  </si>
  <si>
    <t>Common stock; par value (in dollars per shares)</t>
  </si>
  <si>
    <t>Common Stock, Shares Authorized</t>
  </si>
  <si>
    <t>Common Stock, Shares, Issued</t>
  </si>
  <si>
    <t>Common Stock, Shares, Outstanding</t>
  </si>
  <si>
    <t>CONSOLIDATED STATEMENTS OF INCOME AND COMPREHENSIVE INCOME - USD ($)</t>
  </si>
  <si>
    <t>REVENUE</t>
  </si>
  <si>
    <t>COST OF REVENUE</t>
  </si>
  <si>
    <t>Cost of product and services</t>
  </si>
  <si>
    <t>Business and sales related tax</t>
  </si>
  <si>
    <t>GROSS PROFIT</t>
  </si>
  <si>
    <t>OPERATING EXPENSES</t>
  </si>
  <si>
    <t>General and administrative expenses</t>
  </si>
  <si>
    <t>Selling expenses</t>
  </si>
  <si>
    <t>Total operating expense</t>
  </si>
  <si>
    <t>INCOME FROM OPERATIONS</t>
  </si>
  <si>
    <t>OTHER INCOME</t>
  </si>
  <si>
    <t>Income from equity method investments</t>
  </si>
  <si>
    <t>Other income</t>
  </si>
  <si>
    <t>Interest income, net</t>
  </si>
  <si>
    <t>Total other income</t>
  </si>
  <si>
    <t>INCOME BEFORE INCOME TAX PROVISION</t>
  </si>
  <si>
    <t>PROVISIONS FOR INCOME TAXES</t>
  </si>
  <si>
    <t>NET INCOME</t>
  </si>
  <si>
    <t>Less: net income attributable to non-controlling interest</t>
  </si>
  <si>
    <t>NET INCOME ATTRIBUTABLE TO SHINECO, INC.</t>
  </si>
  <si>
    <t>COMPREHENSIVE INCOME</t>
  </si>
  <si>
    <t>Net income</t>
  </si>
  <si>
    <t>Other comprehensive income (loss): foreign currency translation gain (loss)</t>
  </si>
  <si>
    <t>Total comprehensive income</t>
  </si>
  <si>
    <t>Comprehensive income attributable to non-controlling interest</t>
  </si>
  <si>
    <t>COMPREHENSIVE INCOME ATTRIBUTABLE TO SHINECO, INC.</t>
  </si>
  <si>
    <t>Weighted average number of shares basic and diluted</t>
  </si>
  <si>
    <t>Basic and diluted earnings per common share</t>
  </si>
  <si>
    <t>CONSOLIDATED STATEMENTS OF CHANGES IN EQUITY - USD ($)</t>
  </si>
  <si>
    <t>Total</t>
  </si>
  <si>
    <t>COMMON STOCK [Member]</t>
  </si>
  <si>
    <t>ADDITIONAL PAID-IN CAPITAL [Member]</t>
  </si>
  <si>
    <t>STATUTORY RESERVE [Member]</t>
  </si>
  <si>
    <t>RETAINED EARNINGS [Member]</t>
  </si>
  <si>
    <t>ACCUMULATED OTHER COMPREHENSIVE INCOME (Member)</t>
  </si>
  <si>
    <t>NON-CONTROLLING INTEREST (Member)</t>
  </si>
  <si>
    <t>Balance at Jun. 30, 2014</t>
  </si>
  <si>
    <t>Balance (in Shares) at Jun. 30, 2014</t>
  </si>
  <si>
    <t>Net income for the year</t>
  </si>
  <si>
    <t>Appropriation of statutory reserve</t>
  </si>
  <si>
    <t>Foreign currency translation gain (loss)</t>
  </si>
  <si>
    <t>Balance at Jun. 30, 2015</t>
  </si>
  <si>
    <t>Balance (in Shares) at Jun. 30, 2015</t>
  </si>
  <si>
    <t>Balance at Jun. 30, 2016</t>
  </si>
  <si>
    <t>Balance (in Shares) at Jun. 30, 2016</t>
  </si>
  <si>
    <t>CONSOLIDATED STATEMENTS OF CASH FLOWS - USD ($)</t>
  </si>
  <si>
    <t>CASH FLOWS FROM OPERATING ACTIVITIES:</t>
  </si>
  <si>
    <t>Adjustments to reconcile net income to net cash provided by operating activities:</t>
  </si>
  <si>
    <t>Depreciation and amortization</t>
  </si>
  <si>
    <t>Provision for doubtful accounts</t>
  </si>
  <si>
    <t>Change of inventory reserve</t>
  </si>
  <si>
    <t>Deferred tax benefit</t>
  </si>
  <si>
    <t>Impairment of investment</t>
  </si>
  <si>
    <t>Gain on disposal of investment</t>
  </si>
  <si>
    <t>Changes in operating assets and liabilities:</t>
  </si>
  <si>
    <t>Accounts receivable</t>
  </si>
  <si>
    <t>Advances to suppliers</t>
  </si>
  <si>
    <t>Other receivables</t>
  </si>
  <si>
    <t>Prepaid expense and other assets</t>
  </si>
  <si>
    <t>Prepaid leases</t>
  </si>
  <si>
    <t>Other payables</t>
  </si>
  <si>
    <t>NET CASH PROVIDED BY OPERATING ACTIVITIES</t>
  </si>
  <si>
    <t>CASH FLOWS FROM INVESTING ACTIVITIES:</t>
  </si>
  <si>
    <t>Acquisitions of property and equipment</t>
  </si>
  <si>
    <t>Proceeds from withdrawal of investments</t>
  </si>
  <si>
    <t>Proceeds from (repayment of) loans to third parties</t>
  </si>
  <si>
    <t>Proceeds from (repayment of) loans to related parties</t>
  </si>
  <si>
    <t>Distribution received from investments in unconsolidated entities</t>
  </si>
  <si>
    <t>NET CASH PROVIDED BY (USED IN) INVESTING ACTIVITIES</t>
  </si>
  <si>
    <t>CASH FLOWS FROM FINANCING ACTIVITIES:</t>
  </si>
  <si>
    <t>Proceeds from short-term bank loans</t>
  </si>
  <si>
    <t>Repayment of short-term bank loans</t>
  </si>
  <si>
    <t>Proceeds from private equity</t>
  </si>
  <si>
    <t>Proceeds from advances from related parties</t>
  </si>
  <si>
    <t>NET CASH PROVIDED BY (USED IN) FINANCING ACTIVITIES</t>
  </si>
  <si>
    <t>EFFECT OF EXCHANGE RATE CHANGE ON CASH</t>
  </si>
  <si>
    <t>NET INCREASE IN CASH</t>
  </si>
  <si>
    <t>CASH - Beginning of the Year</t>
  </si>
  <si>
    <t>CASH - End of Year</t>
  </si>
  <si>
    <t>SUPPLEMENTAL CASH FLOW DISCLOSURES:</t>
  </si>
  <si>
    <t>Cash paid for income tax</t>
  </si>
  <si>
    <t>Cash paid for interest</t>
  </si>
  <si>
    <t>SUPPLEMENTAL NON-CASH INVESTING ACTIVITY:</t>
  </si>
  <si>
    <t>Long-term investment converted to fixed assets</t>
  </si>
  <si>
    <t>ORGANIZATION AND NATURE OF OPERATIONS</t>
  </si>
  <si>
    <t>Organization, Consolidation and Presentation of Financial Statements [Abstract]</t>
  </si>
  <si>
    <t>Organization, Consolidation and Presentation of Financial Statements Disclosure [Text Block]</t>
  </si>
  <si>
    <t xml:space="preserve"> NOTE 1 - ORGANIZATION AND NATURE OF OPERATIONS Shineco, Inc. ("Shineco" or the “Company”) was incorporated in the State of Delaware on August 20, 1997. The Company is a holding company whose primary purpose is to develop business opportunities in the People’s Republic of China (“PRC” or “China”). On December 30, 2004, the Company acquired all of the issued and outstanding shares of Beijing Tenet-Jove Technological Development Corp., Ltd. (“Tenet-Jove”), a PRC company, in exchange for restricted shares of the Company’s common stock, and the sole operating business of the Company became that of its subsidiary, Tenet-Jove. Tenet-Jove was incorporated on December 15, 2003 under the laws of China. Consequently, Tenet-Jove became a 100 90 On December 31, 2008, June 11, 2011 and May 24, 2012, respectively, Tenet-Jove entered into a series of contractual agreements with the owners of Ankang Longevity Pharmaceutical (Group) Co., Ltd. (“Ankang Longevity Group”), each of Yantai Zhisheng International Freight Forwarding Co., Ltd (“Zhisheng Freight”), Yantai Zhisheng International Trade Co., Ltd (“Zhisheng Trade”), Yantai Mouping District Zhisheng Agricultural Produce Cooperative (“Zhisheng Agricultural”)and Qingdao Zhihesheng Agricultural Produce Services., Ltd (“Qingdao Zhihesheng”). On February 24, 2014, Tenet-Jove also subsequently entered into the same series of contractual agreements with Shineco Zhisheng (Beijing) Bio-Technology Co., Ltd (“Zhisheng Bio-Tech”), which is a new company incorporated in 2014. Zhisheng Bio-Tech, Zhisheng Freight, Zhisheng Trade, Zhisheng Agricultural, and Qingdao Zhihesheng are collectively referred to herein as “Zhisheng Group”. These agreements include an Executive Business Cooperation Agreement; Timely Reporting Agreements; Equity Interest Pledge Agreement and Executive Option Agreements. Pursuant to the above agreements, Tenet-Jove has the exclusive right to provide to Zhisheng Group and Ankang Longevity Group consulting services related to business operation and management. All the above contractual agreements obligate Tenet-Jove to absorb a majority of the risk of loss from Zhisheng Group and Ankang Longevity Group’s activities and entitle Tenet-Jove to receive a majority of their residual returns. In essence, Tenet-Jove has gained effective control over Zhisheng Group and Ankang Longevity Group. Therefore, the Company believes that Zhisheng Group and Ankang Longevity Group should be considered as Variable Interest Entities (“VIEs”) under the Statement of Financial Accounting Standards Board (“FASB”) Accounting Standards Codification (“ASC”) 810 “Consolidation”. Accordingly, the accounts of these entities are consolidated with those of Tenet-Jove. Since Shineco is effectively controlled by the majority shareholders of Zhisheng Group and Ankang Longevity Group. Shineco owns 100% equity interest of Tenet-Jove. Accordingly, Shineco, Tenet-Jove, and its VIEs, Zhisheng Group and Ankang Longevity Group are effectively controlled by the same majority shareholders. Therefore, Shineco, Tenet-Jove and its VIEs are considered under common control. The consolidation of Tenet-Jove and its VIEs into Shineco has been accounted for at historical cost and prepared on the basis as if the aforementioned exclusive contractual agreements between Tenet-Jove and its VIES had become effective as of the beginning of the first period presented in the accompanying consolidated financial statements. The Company, its subsidiaries, its VIEs and its VIEs’ subsidiaries (collectively the “Group”) operate three main business segments: 1) Tenet-Jove is engaged in planting, manufacturing and selling of Bluish Dogbane and related products, also known in Chinese as “Luobuma”, including therapeutic clothing and textile products made from Luobuma; 2) Zhisheng Group is engaged in the business of planting, processing and distributing of green agricultural produce as well as providing domestic and international logistic services for agricultural products (“Agricultural Products”); 3) Ankang Longevity Group develops and manufactures traditional Chinese herbal medicinal products as well as other retail pharmaceutical products. These different business activities and products can potentially be integrated and benefit from one and other.</t>
  </si>
  <si>
    <t>SUMMARY OF SIGNIFICANT ACCOUNTING POLICIES</t>
  </si>
  <si>
    <t>Accounting Policies [Abstract]</t>
  </si>
  <si>
    <t>Significant Accounting Policies [Text Block]</t>
  </si>
  <si>
    <t xml:space="preserve"> NOTE 2 - SUMMARY OF SIGNIFICANT ACCOUNTING POLICIES The accompanying consolidated financial statements have been prepared in accordance with accounting principles generally accepted in the United States of America (“US GAAP”). The consolidated financial statements of the Company reflect the principal activities of the Company, its subsidiaries, its VIEs and its VIEs’ subsidiaries. The non-controlling interest represents the minority shareholders’ interest in the Company’s majority owned subsidiaries. All intercompany transactions have been eliminated .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June 30, 2016 June 30, 2015 Current assets $ 30,560,208 $ 21,054,168 Plant and equipment, net 9,595,357 4,187,397 Other noncurrent assets 10,136,632 17,559,402 Total assets 50,292,197 42,800,967 Total liabilities (4,398,424) (4,804,296) Net assets $ 45,893,773 $ 37,996,671 US GAAP requires that non-controlling interests in subsidiaries and affiliates be reported in the equity section of a company’s balance sheet. In addition, the amounts attributable to the net income (loss) of those subsidiaries are reported separately in the consolidated statements of income and comprehensive income. The operations of the Company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this may not be indicative of future result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Significant estimates required to be made by management include, but are not limited to, useful lives of property, plant, and equipment, intangible assets, the recoverability of long-lived assets and the valuation of accounts receivable, deferred tax assets, accrued expenses, taxes payable and inventories. Actual results could differ from those estimates. The Company recognizes revenue from sales of bluish dogbane products, Chinese medicinal herbal products and agricultural products, as well as providing logistic service and other processing service to external customers. The Company recognizes revenue when all of the following have occurred: (i) there is persuasive evidence of an arrangement with a customer (ii) delivery has occurred or services have been rendered (iii) the sales price is fixed or determinable and (iv) the Company’s collection of such fees is reasonable assured. These criteria, as related to the Company’s revenue, are considered to have been met as follows: Sales of products : The Company recognizes revenue on sale of products when the goods are delivered and title to the goods passes to the customer provided that there are no uncertainties regarding customer acceptance; persuasive evidence of an arrangement exists; the sales price is fixed or determinable; and collectability is deemed probable. Revenue from the rendering of services: Revenue from international freight forwarding, domestic air and overland freight forwarding services are recognized upon performance of services as stipulated in the underlying contract or when commodities are being released from the customer’s warehouse; the service price is fixed or determinable; and collectability is deemed probable. Cash and cash equivalents consist of cash on hand, cash on deposits and other highly liquid investments which are unrestricted as to withdrawal or use, and which have maturities of three months or less when purchased. The Company maintains cash and cash equivalents with various financial institutions mainly in the PRC. Balances in banks in the PRC are uninsured. Accounts receivable are recorded at net realizable value consisting of carrying amount less an allowance for uncollectible accounts, as necessary. The Company reviews the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historical payment history, their current credit-worthiness and current economic trends. As of June 30, 2016 and 2015, the allowances for doubtful accounts were $ 103,968 81,374 Accounts are written off against the allowance after efforts at collection prove unsuccessful. Accounts receivable-unconsolidated entity represents the amount due from Shanxi Pharmaceutical Group Pai’ang Medicine Co. Ltd. (“Shaanxi Pharmaceutical Group”), with whom the Company entered into a supplemental agreement in September 2013. According to the supplemental agreement, the joint-venture company established by Shaanxi Pharmaceutical and the Company are required to exclusively purchase certain raw materials and drug products from Shaanxi Pharmaceutical Group. In return, Shaanxi Pharmaceutical Group has agreed to compensate Ankang Longevity Group with a preferred distribution that equals to 7% of the total purchases made from Shaanxi Pharmaceutical Group. The accounts receivable mainly represents the preferred distribution due from Shaanxi Pharmaceutical Group. As of June 30, 2016 and 2015, the balance of accounts receivable  unconsolidated entity was $ 1,088,144 2,409,664 Inventories, which are stated at the lower of cost or current market value, consisting of raw materials, work-in-progress, finished goods related to the Company’s products. Cost is determined using the first in first out (FIFO) method. Market is the lower of replacement cost or net realizable value. Agricultural products that the Company farms are recorded at cost, which includes direct costs such as seed selection, fertilizer, labor cost and contract fee that are spent in growing agricultural products on the leased farmland, and indirect costs which include amortization of prepayment of farmland lease fee and farmland development costs. All the costs are accumulated until the time of harvest and then allocated to harvested crops costs when they are sold. The Company periodically evaluates its inventory and records inventory reserve for certain inventories that may not be saleable. As of June 30, 2016 and 2015, the Company recorded inventory reserves of $ 819,285 585,283 Advances to suppliers consist of balance paid to suppliers for materials that have not been received. Advances to suppliers are reviewed periodically to determine whether their carrying value has become impaired. As of June 30, 2016 and 2015, the Company had an allowance for uncollectible advances to suppliers in the amount of $ 10,118 561 Loans to third parties consist of various cash advances to unrelated companies and individuals, with whom the Company has business relationships. The loans are due within one year with no interest rate. Loans to third parties are reviewed periodically as to whether their carrying values remain realizable. Property and equipment are stated at cost, less accumulated depreciation and amortization. Expenditures for additions, major renewal and betterments are capitalized, and expenditures for maintenance and repairs are charged to expense as incurred. Depreciation is provided on a straight-line basis, less estimated residual value, over an asset’s estimated useful life, Farmland leasehold improvements are amortized over the shorter of lease term or remaining lease period of the underlying assets. Estimated useful lives Buildings 20-50 years Machinery equipment 5-10 years Motor vehicles 5-10 years Office equipment 5-10 years Farmland leasehold improvements 12-18 years Land Use Right Under PRC law, all land in the PRC is owned by the government and cannot be sold to an individual or company. The government grants individuals and companies the rights to use parcels of land for a specified period of time. Land use rights are stated at cost less accumulated amortization. Amortization is provided over the respective useful lives, using the straight-line method. Estimated useful life is 50 The Company accounts for long-lived assets under FASB Codification Topic 360 (ASC Topic 360) “Accounting for Goodwill and Other Intangible Assets” and “Accounting for Impairment or Disposal of Long-Lived Assets.” Finite-lived assets and intangibles are also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plant and equipment, land use rights, investments and long-term prepaid lease. For the years ended June 30, 2016 and 2015, the Company did not recognize any impairment of its long-lived assets. The Company adopted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 of accounts receivable, other current assets, short term loans, other payables and accrued expenses approximate their fair values because of the short-term nature of these instruments. The Company accounts for income taxes under FASB Codification Topic 740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have any uncertain tax positions at June 30, 2016 and 2015. The statute of limitations for the Company’s U.S. federal income tax returns and certain state income tax returns remains open for tax years 2013 and after. As of June 30, 2016, the tax years ended June 30, 2007 through June 30, 2016 for the Company’s People’s Republic of China (“PRC”) subsidiaries remain open for statutory examination by PRC tax authorities. Sales revenue represents the invoiced value of goods, net of a Value-Added Tax (“VAT”). All of the Company’s products that are sold in the PRC are subject to a Chinese value-added tax at a rate of 17 The Company uses the United States dollar (“U.S. dollars” or “USD”)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loss). The balance sheet amounts, with the exception of equity, at June 30, 2016 and 2015 were translated at 1 RMB to $ 0.1505 0.1637 0.1555 0.1629 Comprehensive income consists of two components, net income and other comprehensive income. The foreign currency translation gain or loss resulting from translation of the financial statements expressed in RMB to US$ is reported in other comprehensive income (loss) in the consolidated statements of income and comprehensive income.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50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years ended June 30, 2016 and 2015. Reclassification Certain prior year amounts have been reclassified to conform to the current period presentation. These reclassifications had no effect on net income or cash flow as previously prepared. New Accounting Pronouncements In November 2015, the FASB has issued Accounting Standards Update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Company early adopted this update as permitted and, accordingly, has presented deferred tax assets as long-term on the Company's consolidated balance sheet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March 2016, the FASB issued Accounting Standards Update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impact of this new standard on its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US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is new standard on its consolidated financial statements and related disclosures.</t>
  </si>
  <si>
    <t>INVENTORIES</t>
  </si>
  <si>
    <t>Inventory Disclosure [Abstract]</t>
  </si>
  <si>
    <t>Inventory Disclosure [Text Block]</t>
  </si>
  <si>
    <t xml:space="preserve"> NOTE 3- INVENTORIES June 30, 2016 June 30, 2015 Raw materials $ 825,028 $ 920,973 Work-in-process 3,230,729 6,674,890 Finished goods 1,354,176 1,268,681 Packing materials 17,531 23,036 Less: inventory reserve (819,285) (585,283) $ 4,608,179 $ 8,302,297 Work-in-process includes direct costs such as seed selection, fertilizer, labor cost and subcontractor fee that are spent in growing agricultural products on the leased farmland, and indirect costs which include amortization of prepayment of farmland lease fee and farmland development cost. All the costs are accumulated until the time of harvest and then allocated to harvested crops costs when they are sold.</t>
  </si>
  <si>
    <t>PROPERTY AND EQUIPMENT, NET</t>
  </si>
  <si>
    <t>Property, Plant and Equipment [Abstract]</t>
  </si>
  <si>
    <t>Property, Plant and Equipment Disclosure [Text Block]</t>
  </si>
  <si>
    <t xml:space="preserve"> NOTE 4- PROPERTY AND EQUIPMENT, NET June 30, 2016 June 30, 2015 Buildings $ 10,726,872 * $ 5,113,662 Building improvement 52,834 57,467 Machinery equipment 443,846 476,044 Motor vehicles 231,434 251,726 Construction in progress 451,512 - Office equipment 208,022 206,134 Farmland leasehold improvement 3,164,943 3,442,441 15,279,463 9,547,474 Less: accumulated depreciation and amortization (4,244,264) (3,741,509) Property, plant and equipment, net $ 11,035,199 $ 5,805,965 *: $ 6,219,960 Depreciation and amortization expense charged to operations were $ 831,057 766,705 June 30, 2016 June 30, 2015 Blueberry farmland leasehold reconstruction $ 2,431,450 $ 2,644,636 Yew tree planting base reconstruction 272,412 296,297 Greenhouse renovation 461,081 501,508 Total farmland leasehold improvement $ 3,164,943 $ 3,442,441 </t>
  </si>
  <si>
    <t>LAND USE RIGHTS, NET</t>
  </si>
  <si>
    <t>Goodwill and Intangible Assets Disclosure [Abstract]</t>
  </si>
  <si>
    <t>Intangible Assets Disclosure [Text Block]</t>
  </si>
  <si>
    <t xml:space="preserve"> NOTE 5- LAND USE RIGHTS, NET The Company states land use right at cost less accumulated amortization. All land in the People’s Republic of China is government owned and cannot be sold to any individual or company. However, the government grants the user a “land use right” (the “Right”) to use the land. 50 June 30, 2016 June 30, 2015 Land use rights $ 1,674,053 $ 1,820,832 Less: accumulated amortization (265,288) (252,131) Land use rights, net $ 1,408,765 $ 1,568,701 For the years ended June 30, 2016 and 2015, the Company incurred amortization expense of $ 34,592 36,239 The estimated future amortization expenses are as follows: Twelve months ending June 30: 2017 $ 33,481 2018 33,481 2019 33,481 2020 33,481 2021 33,481 Thereafter 1,241,360 Total $ 1,408,765 </t>
  </si>
  <si>
    <t>INVESTMENTS</t>
  </si>
  <si>
    <t>Equity Method Investments and Joint Ventures [Abstract]</t>
  </si>
  <si>
    <t>Equity Method Investments and Joint Ventures Disclosure [Text Block]</t>
  </si>
  <si>
    <t xml:space="preserve"> NOTE 6- INVESTMENTS A) Investments in unconsolidated entities On September 27, 2012, Ankang Longevity Group entered into two equity investment agreements with a third party, Shaanxi Pharmaceutical Group Pai’ang Medicine Co. Ltd., a Chinese state-owned pharmaceutical enterprise to invest a total of RMB 6.8 1.0 49 532,320 599,118 In September 2013, Ankang Longevity Group entered into a supplemental agreement with Shaanxi Pharmaceutical Group Pai’ang Medicine Co. Ltd. (“Shaanxi Pharmaceutical Group”). According to the supplemental agreement, the new joint-venture companies established by Shaanxi Pharmaceutical and Ankang Longevity Group are required to exclusively purchase certain raw materials and drug products from Shaanxi Pharmaceutical Group. In return, Shaanxi Pharmaceutical Group has agreed to compensate Ankang Longevity Group with a preferred distribution equal to 7 1,124,258 1,124,010 49 On each of April 6, 2013 and June 2, 2013, Tenet-Jove entity invested RMB 1.5 0.23 30 40 244,350 100,000 16,370 3.0 0.45 233,000 On October 21, 2013, the Company, through its controlled subsidiaries, Zhisheng Freight and Zhisheng Agricultural, entered into an agreement with an unrelated third party, Zhejiang Zhen’Ai Network Warehousing Services Co., Ltd. (“Zhen’Ai Network”), and invested RMB 14.5 2.2 29 30 10 30 139,949 June 30, 2016 June 30, 2015 Shaanxi Pharmacy Holding Group Longevity Pharmacy Co., Ltd ( Ankang Longevity Pharmacy ) $ 2,091,531 $ 1,797,814 Shaanxi Pharmacy Sunsimiao Drugstores Ankang Chain Co., Ltd 493,008 452,939 Nanjing Kang Tian Yi Dressing &amp; Adornment Co., Ltd - 245,550 Zhejiang Zhen’Ai Network Warehousing Services Co., Ltd. 2,182,308 2,373,650 Total $ 4,766,847 $ 4,869,953 June 30, 2016 June 30, 2015 Current assets $ 28,450,106 $ 26,768,724 Noncurrent assets 386,764 547,736 Current liabilities 23,577,799 22,739,953 Noncurrent liabilities - - For the years ended June 30, 2016 2015 Net sales $ 25,456,718 $ 35,891,304 Gross profit 3,382,468 3,233,879 Income from operations 1,071,742 1,857,819 Net income 1,086,377 1,856,794 B) Investments in real estate project On January 28, 2014, the Company, through one of its VIEs, Ankang Longevity Group, entered into an agreement (“Agreement”) with an unrelated third party, Shaanxi Xunyang Hongye Real Estate Co., Ltd. (“Xunyang Hongye”), to jointly invest a total of RMB 60.0 9.0 40.0 6.0 60 1,720 820 40.0 6.0 June 30, 2016 June 30, 2015 Shanxi XunyangHongye Real Estate Co., Ltd $ - $ 6,548,000 Total investments (A+B) $ 4,766,847 $ 11,417,953 </t>
  </si>
  <si>
    <t>PREPAID LEASES</t>
  </si>
  <si>
    <t>PREPAID LEASES [Abstract]</t>
  </si>
  <si>
    <t>Prepaid Leases [Text Block]</t>
  </si>
  <si>
    <t xml:space="preserve"> NOTE 7 - PREPAID LEASES One of the Company’s controlled subsidiaries, Zhisheng Group entered into several farmland lease contracts with farmer cooperatives to lease farmland in order to plant and grow organic vegetable, fruit and Chinese yew trees. The lease term varies from 5 24 36.8 5.54 These leases are accounted for as operating leases and will be amortized each year on a straight-line basis over the lease terms. The amortization expense is initially recorded as work in process under inventory account during the growing period and then transferred to harvested crops costs at the time of harvest and then allocated to cost of sales when they are sold. The prepaid leases consist of the following: June 30, 2016 June 30, 2015 Current $ 478,565 $ 521,235 Non-current 3,860,327 4,719,320 Total $ 4,338,892 $ 5,240,555 Further amortization expense is as follows: Twelve months ending June 30: 2017 $ 478,565 2018 475,304 2019 475,304 2020 475,304 2021 475,304 Thereafter 1,959,111 Total $ 4,338,892 </t>
  </si>
  <si>
    <t>SHORT-TERM LOANS</t>
  </si>
  <si>
    <t>Debt Disclosure [Abstract]</t>
  </si>
  <si>
    <t>Debt Disclosure [Text Block]</t>
  </si>
  <si>
    <t xml:space="preserve"> NOTE 8 - SHORT-TERM LOANS Lender June 30, 2016 Maturity Int. Chongqing Alibaba Micro-Credit Company-a $ 36,873 2016-9-9 * 15.21 % Agricultural Bank of China-b 301,008 2016-9-24 * 5.52 % Agricultural Bank of China-d 451,512 2016-8-9 * 5.82 % Agricultural Bank of China-c 451,512 2016-10-27 5.27 % Agricultural Bank of China-c 1,204,032 2016-11-18 5.22 % Agricultural Bank of China-c 301,008 2017-4-7 5.22 % Total $ 2,745,945 Lender June 30, 2015 Maturity Int. Beijing Rural Commercial Bank Donghua Branch $ 111,006 Due on demand * 7.97 % Agricultural Bank of China-b 327,400 2015-8-25 * 7.20 % Agricultural Bank of China-c 491,100 2015-7-29 * 7.20 % Agricultural Bank of China-c 327,400 2015-10-14 * 7.80 % Agricultural Bank of China-c 491,100 2015-10-16 * 7.20 % Agricultural Bank of China-c 1,309,600 2015-10-30 * 7.20 % Agricultural Bank of China-c 327,400 2016-2-16 * 6.42 % Total $ 3,385,006 The loans outstanding were guaranteed by the following properties, entities or individuals: a. Not collateralized or guaranteed. b. Collateralized by the building owned by Xiaoyan Chen and Jing Chen, who are both the related parties of the company. Xiaoyan Chen is one of the shareholders of Ankang Longevity Pharmaceutical (Group) Co., Ltd. Jing Chen is the sister of the Xiaoyan Chen but not a shareholder of Ankang Longevity Group. c. Guaranteed by commercial credit guaranty companies unrelated to the Company. d. Guaranteed by a commercial credit guaranty company, unrelated to the Company and also the loan guaranteed by Jiping Chen, a shareholder of the Company. * The Company repaid the loans in full on maturity date. The Company recorded interest expense of $ 171,827 238,265 5.96 7.24</t>
  </si>
  <si>
    <t>RELATED PARTY TRANSACTIONS</t>
  </si>
  <si>
    <t>Related Party Transactions [Abstract]</t>
  </si>
  <si>
    <t>Related Party Transactions Disclosure [Text Block]</t>
  </si>
  <si>
    <t xml:space="preserve"> NOTE 9 - RELATED PARTY TRANSACTIONS DUE FROM RELATED PARTIES The Company had previously made temporary advances to certain shareholders of the Company as well as several other entities that are either owned by directors or family members of those directors. Those advances are due on demand, non-interest bearing, except for advance to Xinyang Yifangyuan Garden Technology Co., Ltd., which bears fixed monthly interest rate of 4.17 5.1 June 30, 2016 June 30, 2015 Shanxi Pharmacy Holding Group Longetive Pharmacy Co., Ltd $ - $ 1,158,764 Xinyang Yifangyuan Garden Technology Co., Ltd 500,784 593,413 Shaanxi Pharmaceutical Group Pai’ang Medicine Co. Ltd 820,728 144,830 Yang Bin 150,504 163,700 Zhang Xin 93,312 101,494 Chang Song 85,035 64,662 Wang Qi Wei 8,279 9,005 Tian Shuangpeng 11,288 - Zhang Yuying - 3,624 Qi Qiuchi 1,505 171,885 KuerLe Tenet Jove Business &amp; Trading Co., Ltd - 163,700 Huiyin Ansheng - 48,092 $ 1,671,435 $ 2,623,169 For the year ended June 30, 2016, interest income of $ 261,015 260,874 DUE TO RELATED PARTIES As of June 30, 2016 and 2015, the Company has related party payables of $ 244,915 137,508 June 30, 2016 June 30, 2015 Wang Sai 120,854 - Wu Yang 96,398 137,508 Zhang Yuying 26,769 - Huiyin Ansheng 894 - $ 244,915 $ 137,508 SALES TO AND PURCHASES FROM RELATED PARTIES For the year ended June 30, 2016 and 2015, the Company recorded sales to Shaanxi Pharmaceutical Group Pai’ang Medicine Co., Ltd, a related party, of $ 3,014,198 3,176,386</t>
  </si>
  <si>
    <t>TAXES</t>
  </si>
  <si>
    <t>Income Tax Disclosure [Abstract]</t>
  </si>
  <si>
    <t>Income Tax Disclosure [Text Block]</t>
  </si>
  <si>
    <t xml:space="preserve"> NOTE 10 - TAXES (a) Corporate Income Taxes The Company is subject to income taxes on an entity basis on income arising in or derived from the location in which each entity is domiciled. Shineco is incorporated in the United States and has no operating activities. Tenet-Jove and its VIEs entities are governed by the Income Tax Laws of the PRC, and are currently subject to tax at a statutory rate of 25 i) The components of the income tax (benefit) expense are as follows: For the years ended 2016 2015 Current income tax provision $ 1,298,472 $ 1,189,135 Deferred income tax benefit (120,765) (64,419) Total $ 1,177,707 $ 1,124,716 ii) The following table summarizes deferred tax assets resulting from differences between the financial reporting basis and tax basis of assets and liabilities: June 30, 2016 June 30, 2015 Allowance for doubtful accounts $ 123,818 $ 22,612 Inventory reserve 203,674 145,073 Impairment of investment - 61,387 Net operating loss carry-forwards 114,122 108,932 Total 441,614 338,004 Valuation allowance (114,122) (108,932) Deferred tax assets, net $ 327,492 $ 229,072 As of June 30, 2016 and 2015, net operating loss carry-forwards allowed by PRC tax authorities was $456,477 and $435,728, respectively. These carryforwards will expire, if not utilized by June 2021 and June 2020, respectively. June 30, 2016 June 30, 2015 Beginning balance $ 108,932 $ 313,342 Current year addition 13,971 - Current year reversal - (206,724) Exchange difference (8,781) 2,314 Ending balance $ 114,122 $ 108,932 iii) The following table reconciles the PRC statutory rates to the Company's effective tax rate for the years ended June 30, 2016 and 2015: For the years ended 2016 2015 PRC statutory tax rate 25.00 % 25.00 % Exemption rendered by local tax authorities (12.56) % (11.87) % Effective tax rate 12.44 % 13.13 % (b) Value Added Tax The Company is subject to a value added tax (“VAT”) for selling merchandise. The applicable VAT rate is 17 In the event that the PRC tax authorities dispute the date on which revenue is recognized for tax purposes, the PRC tax office has the right to assess a penalty based on the amount of the taxes which are determined to be late or deficient, and will be expensed in the period if and when a determination is made by the tax authorities. (c) Taxes Payable June 30, 2016 June 30, 2015 Income tax payable $ 1,201,641 $ 982,532 Value added tax payable 69,955 93,292 Business tax and other taxes payable 6,546 429 $ 1,278,142 $ 1,076,253 </t>
  </si>
  <si>
    <t>STATUTORY RESERVE</t>
  </si>
  <si>
    <t>Statutory Reserve Disclosure [Abstract]</t>
  </si>
  <si>
    <t>Statutory Reserve Disclosure [Text Block]</t>
  </si>
  <si>
    <t xml:space="preserve"> NOTE 11 -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50</t>
  </si>
  <si>
    <t>EARNINGS PER SHARE</t>
  </si>
  <si>
    <t>Earnings Per Share [Abstract]</t>
  </si>
  <si>
    <t>Earnings Per Share [Text Block]</t>
  </si>
  <si>
    <t xml:space="preserve"> NOTE 12- EARNINGS PER SHARE For the years ended June 30, 2016 2015 Net income $ 8,292,822 $ 7,440,400 Net income attributable to common stock holders 8,136,896 7,280,278 Weighted average shares used in basic computation 19,320,882 19,320,882 Diluted effect of contingently redeemable convertible preferred stock - - Weighted average shares used in diluted computation 19,320,882 19,320,882 Earnings per share  Basic and diluted: Net income 0.43 0.39 Less: Net income attributable to non-controlling interest (0.01) (0.01) Net income attributable to controlling interest 0.42 0.38 </t>
  </si>
  <si>
    <t>CONCENTRATION AND RISKS</t>
  </si>
  <si>
    <t>Risks and Uncertainties [Abstract]</t>
  </si>
  <si>
    <t>Concentration Risk Disclosure [Text Block]</t>
  </si>
  <si>
    <t xml:space="preserve"> NOTE 13 - CONCENTRATION AND RISKS The Company maintains certain bank accounts in the PRC which are not protected by Federal Deposit Insurance Corporation (“FDIC”) insurance or other insurance. The cash balance held in the PRC bank accounts was $ 21,986,817 4,683,945 During the years ended June 30, 2016 and 2015, almost 100 100 For the year ended June 30, 2016, one customer accounted for approximately 40 For the year ended June 30, 2015, two customers accounted for approximately 33 10 For the year ended June 30, 2016, three vendors accounted for approximately 25 13 11 For the year ended June 30, 2015, one vendor accounted for approximately 42</t>
  </si>
  <si>
    <t>COMMITMENTS AND CONTINGENCIES</t>
  </si>
  <si>
    <t>Commitments and Contingencies Disclosure [Abstract]</t>
  </si>
  <si>
    <t>Commitments and Contingencies Disclosure [Text Block]</t>
  </si>
  <si>
    <t xml:space="preserve"> NOTE 14 - COMMITMENTS AND CONTINGENCIES The Company leases eight main office spaces under non-cancelable operating lease agreements through February 28, 2019. The Company also leases farmland under non-cancelable operating lease agreement through April 26, 2041. Most of those operating lease payments are scheduled on a quarterly basis. Twelve months ending June 30: 2017 $ 563,084 2018 467,832 2019 240,501 2020 223,920 2021 223,920 Thereafter 4,441,080 Total $ 6,160,337 Rent expense totaled $434,475 and $388,544 for the years ended June 30, 2016 and 2015, respectively. In addition, due to the shift of business focus, the Company sublets the above-mentioned farmland to a third party under non-cancelable operating lease agreement through May 31, 2020. The future minimum sublease rental income to be received are as follows: Twelve months ending June 30: 2017 $ 233,920 2018 233,920 2019 233,920 2020 205,260 Total $ 907,020 Sublease rent income totaled $233,920 and $234,576 for the years ended June 30, 2016 and 2015, respectively.</t>
  </si>
  <si>
    <t>SEGMENT REPORTING</t>
  </si>
  <si>
    <t>Segment Reporting [Abstract]</t>
  </si>
  <si>
    <t>Segment Reporting Disclosure [Text Block]</t>
  </si>
  <si>
    <t xml:space="preserve"> NOTE 15 - SEGMENT REPORTING ASC 280, “Segment Reporting”, establishes standards for reporting information about operating segments on a basis consistent with the Group's internal organizational structure as well as information about geographical areas, business segments and major customers in financial statements for details on the Group's business segments. 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three operating segments according to the major products and locations as follows: Ø Developing, manufacturing and distributing of specialized fabrics, textile products and other by-products derived from an indigenous Chinese plant called Apocynum Venetum, commonly known as “Bluish Dogbane” or known in Chinese as “Luobuma” (referred to herein as Luobuma): The operating companies of this segment, namely Tenet-Jove and Tenet Huatai, specialize in Luobuma developing and manufacturing of relevant products. With rich experience and broad channels in domestic market, the Group is leading in Luobuma textile production and other by-products. This segment’s operations are focused in the north region of Mainland China, mostly carried out in Beijing and Tianjin City. Ø Planting, processing and distributing of traditional Chinese medicinal herbal products as well as other pharmaceutical products (“Herbal products”): The operating companies of this segment, namely AnKang Longevity Group and its subsidiaries, plant and process more than 600 kinds of Chinese medicinal herbal products with an established domestic sales and distribution network. Ankang Longevity Group is also engaged in retail pharmacy business and the operating revenue is also included in this segment due to immaterial amount. Ankang Longevity Group also started a joint-venture pharmacy retail and wholesale distribution business in the second quarter of 2013 with a large Chinese pharmaceutical company, Shaanxi Pharmaceutical Holdings Group, aiming to expand its pharmacy retail and wholesale business. The operations of this segment are mainly located in the Mid-western region of Mainland China. Ø Planting, processing and distributing of green and organic agricultural produce as well as growing and cultivating of Chinese Yew trees (“Agricultural products”): The operating companies of this segment, the Zhisheng Group, engage in the business of growing and distributing green and organic vegetables and fruits as well as providing logistics services for distributing agricultural products. This segment has been focusing its efforts on the growing and cultivating of Chinese yew tree (formally known as “taxus media”), a small evergreen tree whose branches can be used for the production of anti-cancer medication and tree itself can be used for ornamental indoor bonsai tree, which are known to have the effect of purifying air quality. The operations of this segment are located in the East and North regions of Mainland China, mostly carried out in Shandong Province and in Beijing where the Zhisheng Group has newly developed over 100 acres of modern greenhouses for cultivating yew trees and other plants. For the year ended June 30, 2016 Bluish Herbal Agricultural dogbane products products Total Segment revenue $ 4,387,060 $ 14,031,955 $ 16,787,837 $ 35,206,852 Cost of goods 1,974,182 10,990,162 11,072,897 24,037,241 Business and sales related tax 20,711 64,327 - 85,038 Gross profit 2,392,167 2,977,466 5,714,940 11,084,573 Gross profit contribution % 21.6 % 26.9 % 51.5 % 100.0 % The following table presents summarized information by segment for year ended June 30, 2015: For the year ended June 30, 2015 Bluish Herbal Agricultural dogbane products products Total Segment revenue $ 3,530,807 $ 13,858,949 $ 15,240,746 $ 32,630,502 Cost of goods 1,349,520 10,982,826 9,872,387 22,204,733 Business and sales related tax 12,624 65,624 14 78,262 Gross profit 2,168,663 2,810,499 5,368,345 10,347,507 Gross profit contribution % 21.0 % 27.2 % 51.8 % 100.0 % Total Assets as of June 30, 2016 June 30, 2015 Bluish Dogbane or “Luobuma” $ 6,963,093 $ 6,308,727 Herbal products 28,088,515 25,001,487 Agricultural products 21,997,180 20,821,910 $ 57,048,788 $ 52,132,124 </t>
  </si>
  <si>
    <t>SUBSEQUENT EVENTS</t>
  </si>
  <si>
    <t>Subsequent Events [Abstract]</t>
  </si>
  <si>
    <t>Subsequent Events [Text Block]</t>
  </si>
  <si>
    <t xml:space="preserve"> NOTE 16 - SUBSEQUENT EVENTS On September 23, 2016, the Board of Directors of the Company approved a stock incentive plan (“Plan”). Pursuant to the Plan, the Company plans to file a registration statement on Form S-8 as soon as practicable after the closing of its initial public offering to register up to 2,103,407 of the Company’s shares of common stock. As of the date of this report, the Company has not issued any options to purchase the Company's shares of common stock. On September 27, 2016, the Company completed an initial public offering of 1,713,190 4.50</t>
  </si>
  <si>
    <t>SUMMARY OF SIGNIFICANT ACCOUNTING POLICIES (Policies)</t>
  </si>
  <si>
    <t>Basis of Presentation and Principles of Consolidation [Policy Text Block]</t>
  </si>
  <si>
    <t xml:space="preserve"> Basis of Presentation and Principles of Consolidation The accompanying consolidated financial statements have been prepared in accordance with accounting principles generally accepted in the United States of America (“US GAAP”). The consolidated financial statements of the Company reflect the principal activities of the Company, its subsidiaries, its VIEs and its VIEs’ subsidiaries. The non-controlling interest represents the minority shareholders’ interest in the Company’s majority owned subsidiaries. All intercompany transactions have been eliminated .</t>
  </si>
  <si>
    <t>Consolidation, Variable Interest Entity, Policy [Policy Text Block]</t>
  </si>
  <si>
    <t xml:space="preserve">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June 30, 2016 June 30, 2015 Current assets $ 30,560,208 $ 21,054,168 Plant and equipment, net 9,595,357 4,187,397 Other noncurrent assets 10,136,632 17,559,402 Total assets 50,292,197 42,800,967 Total liabilities (4,398,424) (4,804,296) Net assets $ 45,893,773 $ 37,996,671 </t>
  </si>
  <si>
    <t>Consolidation, Subsidiaries or Other Investments, Consolidated Entities, Policy [Policy Text Block]</t>
  </si>
  <si>
    <t xml:space="preserve"> Non-controlling Interests US GAAP requires that non-controlling interests in subsidiaries and affiliates be reported in the equity section of a company’s balance sheet. In addition, the amounts attributable to the net income (loss) of those subsidiaries are reported separately in the consolidated statements of income and comprehensive income.</t>
  </si>
  <si>
    <t>Risks and Uncertainties [Policy Text Block]</t>
  </si>
  <si>
    <t xml:space="preserve"> Risks and Uncertainties The operations of the Company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this may not be indicative of future result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Significant estimates required to be made by management include, but are not limited to, useful lives of property, plant, and equipment, intangible assets, the recoverability of long-lived assets and the valuation of accounts receivable, deferred tax assets, accrued expenses, taxes payable and inventories. Actual results could differ from those estimates.</t>
  </si>
  <si>
    <t>Revenue Recognition, Policy [Policy Text Block]</t>
  </si>
  <si>
    <t xml:space="preserve"> The Company recognizes revenue from sales of bluish dogbane products, Chinese medicinal herbal products and agricultural products, as well as providing logistic service and other processing service to external customers. The Company recognizes revenue when all of the following have occurred: (i) there is persuasive evidence of an arrangement with a customer (ii) delivery has occurred or services have been rendered (iii) the sales price is fixed or determinable and (iv) the Company’s collection of such fees is reasonable assured. These criteria, as related to the Company’s revenue, are considered to have been met as follows: Sales of products : The Company recognizes revenue on sale of products when the goods are delivered and title to the goods passes to the customer provided that there are no uncertainties regarding customer acceptance; persuasive evidence of an arrangement exists; the sales price is fixed or determinable; and collectability is deemed probable. Revenue from the rendering of services: Revenue from international freight forwarding, domestic air and overland freight forwarding services are recognized upon performance of services as stipulated in the underlying contract or when commodities are being released from the customer’s warehouse; the service price is fixed or determinable; and collectability is deemed probable.</t>
  </si>
  <si>
    <t>Cash and Cash Equivalents, Policy [Policy Text Block]</t>
  </si>
  <si>
    <t xml:space="preserve"> Cash and Cash Equivalents Cash and cash equivalents consist of cash on hand, cash on deposits and other highly liquid investments which are unrestricted as to withdrawal or use, and which have maturities of three months or less when purchased. The Company maintains cash and cash equivalents with various financial institutions mainly in the PRC. Balances in banks in the PRC are uninsured.</t>
  </si>
  <si>
    <t>Receivables, Policy [Policy Text Block]</t>
  </si>
  <si>
    <t xml:space="preserve"> Accounts Receivable Accounts receivable are recorded at net realizable value consisting of carrying amount less an allowance for uncollectible accounts, as necessary. The Company reviews the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historical payment history, their current credit-worthiness and current economic trends. As of June 30, 2016 and 2015, the allowances for doubtful accounts were $ 103,968 81,374 Accounts are written off against the allowance after efforts at collection prove unsuccessful. Accounts receivable-unconsolidated entity represents the amount due from Shanxi Pharmaceutical Group Pai’ang Medicine Co. Ltd. (“Shaanxi Pharmaceutical Group”), with whom the Company entered into a supplemental agreement in September 2013. According to the supplemental agreement, the joint-venture company established by Shaanxi Pharmaceutical and the Company are required to exclusively purchase certain raw materials and drug products from Shaanxi Pharmaceutical Group. In return, Shaanxi Pharmaceutical Group has agreed to compensate Ankang Longevity Group with a preferred distribution that equals to 7% of the total purchases made from Shaanxi Pharmaceutical Group. The accounts receivable mainly represents the preferred distribution due from Shaanxi Pharmaceutical Group. As of June 30, 2016 and 2015, the balance of accounts receivable  unconsolidated entity was $ 1,088,144 2,409,664</t>
  </si>
  <si>
    <t>Inventory, Policy [Policy Text Block]</t>
  </si>
  <si>
    <t xml:space="preserve"> Inventories Inventories, which are stated at the lower of cost or current market value, consisting of raw materials, work-in-progress, finished goods related to the Company’s products. Cost is determined using the first in first out (FIFO) method. Market is the lower of replacement cost or net realizable value. Agricultural products that the Company farms are recorded at cost, which includes direct costs such as seed selection, fertilizer, labor cost and contract fee that are spent in growing agricultural products on the leased farmland, and indirect costs which include amortization of prepayment of farmland lease fee and farmland development costs. All the costs are accumulated until the time of harvest and then allocated to harvested crops costs when they are sold. The Company periodically evaluates its inventory and records inventory reserve for certain inventories that may not be saleable. As of June 30, 2016 and 2015, the Company recorded inventory reserves of $ 819,285 585,283</t>
  </si>
  <si>
    <t>Advances to Suppliers [Policy Text Block]</t>
  </si>
  <si>
    <t xml:space="preserve"> Advances to Suppliers Advances to suppliers consist of balance paid to suppliers for materials that have not been received. Advances to suppliers are reviewed periodically to determine whether their carrying value has become impaired. As of June 30, 2016 and 2015, the Company had an allowance for uncollectible advances to suppliers in the amount of $ 10,118 561</t>
  </si>
  <si>
    <t>Finance, Loans and Leases Receivable, Policy [Policy Text Block]</t>
  </si>
  <si>
    <t xml:space="preserve"> Loans to third parties consist of various cash advances to unrelated companies and individuals, with whom the Company has business relationships. The loans are due within one year with no interest rate. Loans to third parties are reviewed periodically as to whether their carrying values remain realizable.</t>
  </si>
  <si>
    <t>Property, Plant and Equipment, Policy [Policy Text Block]</t>
  </si>
  <si>
    <t xml:space="preserve"> Property and Equipment Property and equipment are stated at cost, less accumulated depreciation and amortization. Expenditures for additions, major renewal and betterments are capitalized, and expenditures for maintenance and repairs are charged to expense as incurred. Depreciation is provided on a straight-line basis, less estimated residual value, over an asset’s estimated useful life, Farmland leasehold improvements are amortized over the shorter of lease term or remaining lease period of the underlying assets. Estimated useful lives Buildings 20-50 years Machinery equipment 5-10 years Motor vehicles 5-10 years Office equipment 5-10 years Farmland leasehold improvements 12-18 years </t>
  </si>
  <si>
    <t>Goodwill and Intangible Assets, Intangible Assets, Policy [Policy Text Block]</t>
  </si>
  <si>
    <t xml:space="preserve"> Land Use Right Under PRC law, all land in the PRC is owned by the government and cannot be sold to an individual or company. The government grants individuals and companies the rights to use parcels of land for a specified period of time. Land use rights are stated at cost less accumulated amortization. Amortization is provided over the respective useful lives, using the straight-line method. Estimated useful life is 50</t>
  </si>
  <si>
    <t>Impairment or Disposal of Long-Lived Assets, Policy [Policy Text Block]</t>
  </si>
  <si>
    <t xml:space="preserve"> The Company accounts for long-lived assets under FASB Codification Topic 360 (ASC Topic 360) “Accounting for Goodwill and Other Intangible Assets” and “Accounting for Impairment or Disposal of Long-Lived Assets.” Finite-lived assets and intangibles are also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plant and equipment, land use rights, investments and long-term prepaid lease. For the years ended June 30, 2016 and 2015, the Company did not recognize any impairment of its long-lived assets.</t>
  </si>
  <si>
    <t>Fair Value of Financial Instruments, Policy [Policy Text Block]</t>
  </si>
  <si>
    <t xml:space="preserve"> Fair Value of Financial Instruments The Company adopted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 of accounts receivable, other current assets, short term loans, other payables and accrued expenses approximate their fair values because of the short-term nature of these instruments.</t>
  </si>
  <si>
    <t>Income Tax, Policy [Policy Text Block]</t>
  </si>
  <si>
    <t xml:space="preserve"> Income Tax The Company accounts for income taxes under FASB Codification Topic 740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have any uncertain tax positions at June 30, 2016 and 2015. The statute of limitations for the Company’s U.S. federal income tax returns and certain state income tax returns remains open for tax years 2013 and after. As of June 30, 2016, the tax years ended June 30, 2007 through June 30, 2016 for the Company’s People’s Republic of China (“PRC”) subsidiaries remain open for statutory examination by PRC tax authorities.</t>
  </si>
  <si>
    <t>Value Added Tax [Policy Text Block]</t>
  </si>
  <si>
    <t xml:space="preserve"> Sales revenue represents the invoiced value of goods, net of a Value-Added Tax (“VAT”). All of the Company’s products that are sold in the PRC are subject to a Chinese value-added tax at a rate of 17</t>
  </si>
  <si>
    <t>Foreign Currency Transactions and Translations Policy [Policy Text Block]</t>
  </si>
  <si>
    <t xml:space="preserve"> Foreign Currency Translation The Company uses the United States dollar (“U.S. dollars” or “USD”)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loss). The balance sheet amounts, with the exception of equity, at June 30, 2016 and 2015 were translated at 1 RMB to $ 0.1505 0.1637 0.1555 0.1629</t>
  </si>
  <si>
    <t>Comprehensive Income, Policy [Policy Text Block]</t>
  </si>
  <si>
    <t xml:space="preserve"> Comprehensive Income Comprehensive income consists of two components, net income and other comprehensive income. The foreign currency translation gain or loss resulting from translation of the financial statements expressed in RMB to US$ is reported in other comprehensive income (loss) in the consolidated statements of income and comprehensive income.</t>
  </si>
  <si>
    <t>Equity Method Investments, Policy [Policy Text Block]</t>
  </si>
  <si>
    <t xml:space="preserve"> 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50 </t>
  </si>
  <si>
    <t>Earnings Per Share, Policy [Policy Text Block]</t>
  </si>
  <si>
    <t xml:space="preserve">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years ended June 30, 2016 and 2015.</t>
  </si>
  <si>
    <t>Reclassification, Policy [Policy Text Block]</t>
  </si>
  <si>
    <t xml:space="preserve"> Reclassification Certain prior year amounts have been reclassified to conform to the current period presentation. These reclassifications had no effect on net income or cash flow as previously prepared.</t>
  </si>
  <si>
    <t>New Accounting Pronouncements, Policy [Policy Text Block]</t>
  </si>
  <si>
    <t xml:space="preserve"> New Accounting Pronouncements In November 2015, the FASB has issued Accounting Standards Update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Company early adopted this update as permitted and, accordingly, has presented deferred tax assets as long-term on the Company's consolidated balance sheet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March 2016, the FASB issued Accounting Standards Update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impact of this new standard on its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US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is new standard on its consolidated financial statements and related disclosures.</t>
  </si>
  <si>
    <t>SUMMARY OF SIGNIFICANT ACCOUNTING POLICIES (Tables)</t>
  </si>
  <si>
    <t>Schedule of Variable Interest Entities [Table Text Block]</t>
  </si>
  <si>
    <t xml:space="preserve"> The carrying amount of the VIEs and their subsidiaries’ consolidated assets and liabilities are as following: June 30, 2016 June 30, 2015 Current assets $ 30,560,208 $ 21,054,168 Plant and equipment, net 9,595,357 4,187,397 Other noncurrent assets 10,136,632 17,559,402 Total assets 50,292,197 42,800,967 Total liabilities (4,398,424) (4,804,296) Net assets $ 45,893,773 $ 37,996,671 </t>
  </si>
  <si>
    <t>Summary of Estimated useful lives of Property and Equipment [Table Text Block]</t>
  </si>
  <si>
    <t xml:space="preserve"> Following are the estimated useful lives of the Company’s property and equipment: Estimated useful lives Buildings 20-50 years Machinery equipment 5-10 years Motor vehicles 5-10 years Office equipment 5-10 years Farmland leasehold improvements 12-18 years </t>
  </si>
  <si>
    <t>INVENTORIES (Tables)</t>
  </si>
  <si>
    <t>Schedule of Inventory, Current [Table Text Block]</t>
  </si>
  <si>
    <t xml:space="preserve"> The inventories consist of the following: June 30, 2016 June 30, 2015 Raw materials $ 825,028 $ 920,973 Work-in-process 3,230,729 6,674,890 Finished goods 1,354,176 1,268,681 Packing materials 17,531 23,036 Less: inventory reserve (819,285) (585,283) $ 4,608,179 $ 8,302,297 </t>
  </si>
  <si>
    <t>PROPERTY AND EQUIPMENT, NET (Tables)</t>
  </si>
  <si>
    <t>Property, Plant and Equipment [Table Text Block]</t>
  </si>
  <si>
    <t xml:space="preserve"> June 30, 2016 June 30, 2015 Buildings $ 10,726,872 * $ 5,113,662 Building improvement 52,834 57,467 Machinery equipment 443,846 476,044 Motor vehicles 231,434 251,726 Construction in progress 451,512 - Office equipment 208,022 206,134 Farmland leasehold improvement 3,164,943 3,442,441 15,279,463 9,547,474 Less: accumulated depreciation and amortization (4,244,264) (3,741,509) Property, plant and equipment, net $ 11,035,199 $ 5,805,965 *: $ 6,219,960</t>
  </si>
  <si>
    <t>Schedule of Leasehold Improvements [Table Text Block]</t>
  </si>
  <si>
    <t xml:space="preserve"> Farmland leasehold improvements consist of following: June 30, 2016 June 30, 2015 Blueberry farmland leasehold reconstruction $ 2,431,450 $ 2,644,636 Yew tree planting base reconstruction 272,412 296,297 Greenhouse renovation 461,081 501,508 Total farmland leasehold improvement $ 3,164,943 $ 3,442,441 </t>
  </si>
  <si>
    <t>LAND USE RIGHTS, NET (Tables)</t>
  </si>
  <si>
    <t>Schedule of Finite-Lived Intangible Assets [Table Text Block]</t>
  </si>
  <si>
    <t xml:space="preserve"> The Company has the Right to use the land for 50 June 30, 2016 June 30, 2015 Land use rights $ 1,674,053 $ 1,820,832 Less: accumulated amortization (265,288) (252,131) Land use rights, net $ 1,408,765 $ 1,568,701 </t>
  </si>
  <si>
    <t>Schedule of Finite-Lived Intangible Assets, Future Amortization Expense [Table Text Block]</t>
  </si>
  <si>
    <t xml:space="preserve"> Twelve months ending June 30: 2017 $ 33,481 2018 33,481 2019 33,481 2020 33,481 2021 33,481 Thereafter 1,241,360 Total $ 1,408,765 </t>
  </si>
  <si>
    <t>INVESTMENTS (Tables)</t>
  </si>
  <si>
    <t>Equity Method Investments [Table Text Block]</t>
  </si>
  <si>
    <t xml:space="preserve"> The Company’s investments in unconsolidated entities consist of the following: June 30, 2016 June 30, 2015 Shaanxi Pharmacy Holding Group Longevity Pharmacy Co., Ltd ( Ankang Longevity Pharmacy ) $ 2,091,531 $ 1,797,814 Shaanxi Pharmacy Sunsimiao Drugstores Ankang Chain Co., Ltd 493,008 452,939 Nanjing Kang Tian Yi Dressing &amp; Adornment Co., Ltd - 245,550 Zhejiang Zhen’Ai Network Warehousing Services Co., Ltd. 2,182,308 2,373,650 Total $ 4,766,847 $ 4,869,953 The Company’s investments in real estate project consist of the following: June 30, 2016 June 30, 2015 Shanxi XunyangHongye Real Estate Co., Ltd $ - $ 6,548,000 Total investments (A+B) $ 4,766,847 $ 11,417,953 </t>
  </si>
  <si>
    <t>Equity Method Investments Summarized Financial Information [Table Text Block]</t>
  </si>
  <si>
    <t xml:space="preserve"> Summarized financial information of unconsolidated entities is as follows: June 30, 2016 June 30, 2015 Current assets $ 28,450,106 $ 26,768,724 Noncurrent assets 386,764 547,736 Current liabilities 23,577,799 22,739,953 Noncurrent liabilities - - For the years ended June 30, 2016 2015 Net sales $ 25,456,718 $ 35,891,304 Gross profit 3,382,468 3,233,879 Income from operations 1,071,742 1,857,819 Net income 1,086,377 1,856,794 </t>
  </si>
  <si>
    <t>PREPAID LEASES (Tables)</t>
  </si>
  <si>
    <t>Schedule of Long Term Prepaid Expenses [Table Text Block]</t>
  </si>
  <si>
    <t xml:space="preserve"> The prepaid leases consist of the following: June 30, 2016 June 30, 2015 Current $ 478,565 $ 521,235 Non-current 3,860,327 4,719,320 Total $ 4,338,892 $ 5,240,555 </t>
  </si>
  <si>
    <t>Schedule of Operating Lease Further Amortization Expense [Table Text Block]</t>
  </si>
  <si>
    <t xml:space="preserve"> Further amortization expense is as follows: Twelve months ending June 30: 2017 $ 478,565 2018 475,304 2019 475,304 2020 475,304 2021 475,304 Thereafter 1,959,111 Total $ 4,338,892 </t>
  </si>
  <si>
    <t>SHORT-TERM LOANS (Tables)</t>
  </si>
  <si>
    <t>Schedule of Short-term Debt [Table Text Block]</t>
  </si>
  <si>
    <t xml:space="preserve"> Short-term loans consist of the following: Lender June 30, 2016 Maturity Int. Chongqing Alibaba Micro-Credit Company-a $ 36,873 2016-9-9 * 15.21 % Agricultural Bank of China-b 301,008 2016-9-24 * 5.52 % Agricultural Bank of China-d 451,512 2016-8-9 * 5.82 % Agricultural Bank of China-c 451,512 2016-10-27 5.27 % Agricultural Bank of China-c 1,204,032 2016-11-18 5.22 % Agricultural Bank of China-c 301,008 2017-4-7 5.22 % Total $ 2,745,945 Lender June 30, 2015 Maturity Int. Beijing Rural Commercial Bank Donghua Branch $ 111,006 Due on demand * 7.97 % Agricultural Bank of China-b 327,400 2015-8-25 * 7.20 % Agricultural Bank of China-c 491,100 2015-7-29 * 7.20 % Agricultural Bank of China-c 327,400 2015-10-14 * 7.80 % Agricultural Bank of China-c 491,100 2015-10-16 * 7.20 % Agricultural Bank of China-c 1,309,600 2015-10-30 * 7.20 % Agricultural Bank of China-c 327,400 2016-2-16 * 6.42 % Total $ 3,385,006 The loans outstanding were guaranteed by the following properties, entities or individuals: a. Not collateralized or guaranteed. b. Collateralized by the building owned by Xiaoyan Chen and Jing Chen, who are both the related parties of the company. Xiaoyan Chen is one of the shareholders of Ankang Longevity Pharmaceutical (Group) Co., Ltd. Jing Chen is the sister of the Xiaoyan Chen but not a shareholder of Ankang Longevity Group. c. Guaranteed by commercial credit guaranty companies unrelated to the Company. d. Guaranteed by a commercial credit guaranty company, unrelated to the Company and also the loan guaranteed by Jiping Chen, a shareholder of the Company. * The Company repaid the loans in full on maturity date.</t>
  </si>
  <si>
    <t>RELATED PARTY TRANSACTIONS (Tables)</t>
  </si>
  <si>
    <t>Schedule Of Amounts Due From Related Parties [Table Text Block]</t>
  </si>
  <si>
    <t xml:space="preserve"> As of June 30, 2016 and 2015, the outstanding amounts due from related parties consist of the following: June 30, 2016 June 30, 2015 Shanxi Pharmacy Holding Group Longetive Pharmacy Co., Ltd $ - $ 1,158,764 Xinyang Yifangyuan Garden Technology Co., Ltd 500,784 593,413 Shaanxi Pharmaceutical Group Pai’ang Medicine Co. Ltd 820,728 144,830 Yang Bin 150,504 163,700 Zhang Xin 93,312 101,494 Chang Song 85,035 64,662 Wang Qi Wei 8,279 9,005 Tian Shuangpeng 11,288 - Zhang Yuying - 3,624 Qi Qiuchi 1,505 171,885 KuerLe Tenet Jove Business &amp; Trading Co., Ltd - 163,700 Huiyin Ansheng - 48,092 $ 1,671,435 $ 2,623,169 </t>
  </si>
  <si>
    <t>Schedule Of Amounts Due To Related Parties [Table Text Block]</t>
  </si>
  <si>
    <t xml:space="preserve"> The payables are unsecured, non-interest bearing and due on demand. June 30, 2016 June 30, 2015 Wang Sai 120,854 - Wu Yang 96,398 137,508 Zhang Yuying 26,769 - Huiyin Ansheng 894 - $ 244,915 $ 137,508 </t>
  </si>
  <si>
    <t>TAXES (Tables)</t>
  </si>
  <si>
    <t>Schedule of Components of Income Tax Expense (Benefit) [Table Text Block]</t>
  </si>
  <si>
    <t xml:space="preserve"> For the years ended 2016 2015 Current income tax provision $ 1,298,472 $ 1,189,135 Deferred income tax benefit (120,765) (64,419) Total $ 1,177,707 $ 1,124,716 </t>
  </si>
  <si>
    <t>Schedule of Deferred Tax Assets and Liabilities [Table Text Block]</t>
  </si>
  <si>
    <t xml:space="preserve"> June 30, 2016 June 30, 2015 Allowance for doubtful accounts $ 123,818 $ 22,612 Inventory reserve 203,674 145,073 Impairment of investment - 61,387 Net operating loss carry-forwards 114,122 108,932 Total 441,614 338,004 Valuation allowance (114,122) (108,932) Deferred tax assets, net $ 327,492 $ 229,072 </t>
  </si>
  <si>
    <t>Summary of Valuation Allowance [Table Text Block]</t>
  </si>
  <si>
    <t xml:space="preserve"> Movement of valuation allowance: June 30, 2016 June 30, 2015 Beginning balance $ 108,932 $ 313,342 Current year addition 13,971 - Current year reversal - (206,724) Exchange difference (8,781) 2,314 Ending balance $ 114,122 $ 108,932 </t>
  </si>
  <si>
    <t>Schedule of Effective Income Tax Rate Reconciliation [Table Text Block]</t>
  </si>
  <si>
    <t xml:space="preserve"> For the years ended 2016 2015 PRC statutory tax rate 25.00 % 25.00 % Exemption rendered by local tax authorities (12.56) % (11.87) % Effective tax rate 12.44 % 13.13 %</t>
  </si>
  <si>
    <t>Schedule of Taxes Payable [Table Text Block]</t>
  </si>
  <si>
    <t xml:space="preserve"> Taxes payable consists of the following: June 30, 2016 June 30, 2015 Income tax payable $ 1,201,641 $ 982,532 Value added tax payable 69,955 93,292 Business tax and other taxes payable 6,546 429 $ 1,278,142 $ 1,076,253 </t>
  </si>
  <si>
    <t>EARNINGS PER SHARE (Tables)</t>
  </si>
  <si>
    <t>Schedule of Earnings Per Share, Basic and Diluted [Table Text Block]</t>
  </si>
  <si>
    <t xml:space="preserve"> The following table presents a reconciliation of basic and diluted net income per share: For the years ended June 30, 2016 2015 Net income $ 8,292,822 $ 7,440,400 Net income attributable to common stock holders 8,136,896 7,280,278 Weighted average shares used in basic computation 19,320,882 19,320,882 Diluted effect of contingently redeemable convertible preferred stock - - Weighted average shares used in diluted computation 19,320,882 19,320,882 Earnings per share  Basic and diluted: Net income 0.43 0.39 Less: Net income attributable to non-controlling interest (0.01) (0.01) Net income attributable to controlling interest 0.42 0.38 </t>
  </si>
  <si>
    <t>SEGMENT REPORTING (Tables)</t>
  </si>
  <si>
    <t>Schedule of Segment Reporting Information, by Segment [Table Text Block]</t>
  </si>
  <si>
    <t xml:space="preserve"> The following table presents summarized information by segment for the year ended June 30, 2016: For the year ended June 30, 2016 Bluish Herbal Agricultural dogbane products products Total Segment revenue $ 4,387,060 $ 14,031,955 $ 16,787,837 $ 35,206,852 Cost of goods 1,974,182 10,990,162 11,072,897 24,037,241 Business and sales related tax 20,711 64,327 - 85,038 Gross profit 2,392,167 2,977,466 5,714,940 11,084,573 Gross profit contribution % 21.6 % 26.9 % 51.5 % 100.0 % The following table presents summarized information by segment for year ended June 30, 2015: For the year ended June 30, 2015 Bluish Herbal Agricultural dogbane products products Total Segment revenue $ 3,530,807 $ 13,858,949 $ 15,240,746 $ 32,630,502 Cost of goods 1,349,520 10,982,826 9,872,387 22,204,733 Business and sales related tax 12,624 65,624 14 78,262 Gross profit 2,168,663 2,810,499 5,368,345 10,347,507 Gross profit contribution % 21.0 % 27.2 % 51.8 % 100.0 % Total Assets as of June 30, 2016 June 30, 2015 Bluish Dogbane or “Luobuma” $ 6,963,093 $ 6,308,727 Herbal products 28,088,515 25,001,487 Agricultural products 21,997,180 20,821,910 $ 57,048,788 $ 52,132,124 </t>
  </si>
  <si>
    <t>ORGANIZATION AND NATURE OF OPERATIONS (Details Textual)</t>
  </si>
  <si>
    <t>Tenet-Jove Technological Development Corp., Ltd [Member]</t>
  </si>
  <si>
    <t>Organization And Nature Of Operations [Line Items]</t>
  </si>
  <si>
    <t>Minority Interest Ownership Percentage By Parent</t>
  </si>
  <si>
    <t>100.00%</t>
  </si>
  <si>
    <t>Tenet Huatai Technological Development Co., Ltd [Member]</t>
  </si>
  <si>
    <t>Equity Method Investment, Ownership Percentage</t>
  </si>
  <si>
    <t>90.00%</t>
  </si>
  <si>
    <t>SUMMARY OF SIGNIFICANT ACCOUNTING POLICIES (Details) - USD ($)</t>
  </si>
  <si>
    <t>Variable Interest Entity [Line Items]</t>
  </si>
  <si>
    <t>Total assets</t>
  </si>
  <si>
    <t>Total liabilities</t>
  </si>
  <si>
    <t>Net assets</t>
  </si>
  <si>
    <t>Property, Plant and Equipment [Member]</t>
  </si>
  <si>
    <t>Current Assets [Member]</t>
  </si>
  <si>
    <t>Other Noncurrent Assets [Member]</t>
  </si>
  <si>
    <t>SUMMARY OF SIGNIFICANT ACCOUNTING POLICIES (Details 1)</t>
  </si>
  <si>
    <t>Minimum [Member] | Buildings [Member]</t>
  </si>
  <si>
    <t>Property, Plant and Equipment [Line Items]</t>
  </si>
  <si>
    <t>Property, Plant and Equipment, Useful Life</t>
  </si>
  <si>
    <t>20 years</t>
  </si>
  <si>
    <t>Minimum [Member] | Machinery equipment [Member]</t>
  </si>
  <si>
    <t>5 years</t>
  </si>
  <si>
    <t>Minimum [Member] | Motor vehicles [Member]</t>
  </si>
  <si>
    <t>Minimum [Member] | Office equipment [Member]</t>
  </si>
  <si>
    <t>Minimum [Member] | Farmland leasehold improvements [Member]</t>
  </si>
  <si>
    <t>12 years</t>
  </si>
  <si>
    <t>Maximum [Member] | Buildings [Member]</t>
  </si>
  <si>
    <t>50 years</t>
  </si>
  <si>
    <t>Maximum [Member] | Machinery equipment [Member]</t>
  </si>
  <si>
    <t>10 years</t>
  </si>
  <si>
    <t>Maximum [Member] | Motor vehicles [Member]</t>
  </si>
  <si>
    <t>Maximum [Member] | Office equipment [Member]</t>
  </si>
  <si>
    <t>Maximum [Member] | Farmland leasehold improvements [Member]</t>
  </si>
  <si>
    <t>18 years</t>
  </si>
  <si>
    <t>SUMMARY OF SIGNIFICANT ACCOUNTING POLICIES (Details Textual)</t>
  </si>
  <si>
    <t>Jun. 30, 2016USD ($)</t>
  </si>
  <si>
    <t>Jun. 30, 2015USD ($)</t>
  </si>
  <si>
    <t>Significant Accounting Policies [Line Items]</t>
  </si>
  <si>
    <t>Allowance for Doubtful Accounts Receivable</t>
  </si>
  <si>
    <t>Accounts Receivable, Related Parties, Current</t>
  </si>
  <si>
    <t>Inventory Valuation Reserves</t>
  </si>
  <si>
    <t>Advances To Suppliers</t>
  </si>
  <si>
    <t>Finite-Lived Intangible Asset, Useful Life</t>
  </si>
  <si>
    <t>Foreign Currency Exchange Rate, Translation</t>
  </si>
  <si>
    <t>Foreign Currency Transactions Weighted Average Exchange Rate</t>
  </si>
  <si>
    <t>Value added Tax Rate</t>
  </si>
  <si>
    <t>17.00%</t>
  </si>
  <si>
    <t>Minimum [Member]</t>
  </si>
  <si>
    <t>Noncontrolling Interest, Ownership Percentage by Parent</t>
  </si>
  <si>
    <t>20.00%</t>
  </si>
  <si>
    <t>Maximum [Member]</t>
  </si>
  <si>
    <t>50.00%</t>
  </si>
  <si>
    <t>Land Use Rights [Member]</t>
  </si>
  <si>
    <t>INVENTORIES (Details) - USD ($)</t>
  </si>
  <si>
    <t>Inventory [Line Items]</t>
  </si>
  <si>
    <t>Raw materials</t>
  </si>
  <si>
    <t>Work-in-process</t>
  </si>
  <si>
    <t>Finished goods</t>
  </si>
  <si>
    <t>Packing materials</t>
  </si>
  <si>
    <t>Less: inventory reserve</t>
  </si>
  <si>
    <t>Inventory, Net, Total</t>
  </si>
  <si>
    <t>PROPERTY AND EQUIPMENT, NET (Details) - USD ($)</t>
  </si>
  <si>
    <t>Property, Plant and Equipment, Gross</t>
  </si>
  <si>
    <t>Less: accumulated depreciation and amortization</t>
  </si>
  <si>
    <t>Property, plant and equipment, net</t>
  </si>
  <si>
    <t>Buildings [Member]</t>
  </si>
  <si>
    <t>[1]</t>
  </si>
  <si>
    <t>Building improvement [Member]</t>
  </si>
  <si>
    <t>Machinery equipment [Member]</t>
  </si>
  <si>
    <t>Motor vehicles [Member]</t>
  </si>
  <si>
    <t>Construction in Progress [Member]</t>
  </si>
  <si>
    <t>Office equipment [Member]</t>
  </si>
  <si>
    <t>Farmland leasehold improvement [Member]</t>
  </si>
  <si>
    <t>$6,219,960 was converted from long-term investment to building, details see Note 6.</t>
  </si>
  <si>
    <t>PROPERTY AND EQUIPMENT, NET (Details 1) - USD ($)</t>
  </si>
  <si>
    <t>Total farmland leasehold improvement</t>
  </si>
  <si>
    <t>Blueberry farmland leasehold reconstruction [Member]</t>
  </si>
  <si>
    <t>Yew tree planting base reconstruction [Member]</t>
  </si>
  <si>
    <t>Greenhouse renovation [Member]</t>
  </si>
  <si>
    <t>PROPERTY AND EQUIPMENT, NET (Details Textual) - USD ($)</t>
  </si>
  <si>
    <t>Depreciation, Depletion and Amortization, Nonproduction, Total</t>
  </si>
  <si>
    <t>Long Term Investment Converted To Fixed Assets</t>
  </si>
  <si>
    <t>LAND USE RIGHTS, NET (Details) - USD ($)</t>
  </si>
  <si>
    <t>Goodwill [Line Items]</t>
  </si>
  <si>
    <t>Land use rights</t>
  </si>
  <si>
    <t>Less: accumulated amortization</t>
  </si>
  <si>
    <t>Land use rights, net</t>
  </si>
  <si>
    <t>LAND USE RIGHTS, NET (Details 1) - USD ($)</t>
  </si>
  <si>
    <t>Twelve months ending June 30:</t>
  </si>
  <si>
    <t>Thereafter</t>
  </si>
  <si>
    <t>LAND USE RIGHTS, NET (Details Textual) - USD ($)</t>
  </si>
  <si>
    <t>Finite-Lived Intangible Assets [Line Items]</t>
  </si>
  <si>
    <t>Amortization</t>
  </si>
  <si>
    <t>INVESTMENTS (Details) ¥ in Millions</t>
  </si>
  <si>
    <t>Apr. 06, 2013CNY (¥)</t>
  </si>
  <si>
    <t>Schedule of Equity Method Investments [Line Items]</t>
  </si>
  <si>
    <t>Equity Method Investments</t>
  </si>
  <si>
    <t>Shaanxi Pharmacy Holding Group Longevity Pharmacy Co., Ltd [Member]</t>
  </si>
  <si>
    <t>Shaanxi Pharmacy Sunsimiao Drugstores Ankang Chain Co., Ltd [Member]</t>
  </si>
  <si>
    <t>Nanjing Kang Tian Yi Dressing &amp; Adornment Co., Ltd [Member]</t>
  </si>
  <si>
    <t>Zhejiang Zhen’Ai Network Warehousing Services Co., Ltd. [Member]</t>
  </si>
  <si>
    <t>INVESTMENTS (Details 1) - USD ($)</t>
  </si>
  <si>
    <t>Current assets</t>
  </si>
  <si>
    <t>Noncurrent assets</t>
  </si>
  <si>
    <t>Current liabilities</t>
  </si>
  <si>
    <t>Noncurrent liabilities</t>
  </si>
  <si>
    <t>INVESTMENTS (Details 2) - USD ($)</t>
  </si>
  <si>
    <t>Net sales</t>
  </si>
  <si>
    <t>Gross profit</t>
  </si>
  <si>
    <t>Income from operations</t>
  </si>
  <si>
    <t>INVESTMENTS (Details 3) - USD ($)</t>
  </si>
  <si>
    <t>Shanxi XunyangHongye Real Estate Co., Ltd</t>
  </si>
  <si>
    <t>Total investments (A+B)</t>
  </si>
  <si>
    <t>INVESTMENTS (Details Textual)</t>
  </si>
  <si>
    <t>1 Months Ended</t>
  </si>
  <si>
    <t>Nov. 30, 2015USD ($)</t>
  </si>
  <si>
    <t>Nov. 30, 2015CNY (¥)</t>
  </si>
  <si>
    <t>Oct. 21, 2013USD ($)</t>
  </si>
  <si>
    <t>Jun. 30, 2016USD ($)ft²</t>
  </si>
  <si>
    <t>Jun. 30, 2016CNY (¥)</t>
  </si>
  <si>
    <t>Jun. 30, 2016CNY (¥)ft²</t>
  </si>
  <si>
    <t>Jan. 28, 2014USD ($)</t>
  </si>
  <si>
    <t>Jan. 28, 2014CNY (¥)</t>
  </si>
  <si>
    <t>Oct. 21, 2013CNY (¥)</t>
  </si>
  <si>
    <t>Jun. 02, 2013USD ($)</t>
  </si>
  <si>
    <t>Sep. 27, 2012USD ($)</t>
  </si>
  <si>
    <t>Sep. 27, 2012CNY (¥)</t>
  </si>
  <si>
    <t>Proceeds from Equity Method Investment, Dividends or Distributions, Return of Capital</t>
  </si>
  <si>
    <t>Real Estate Investments, Joint Ventures</t>
  </si>
  <si>
    <t>Other Asset Impairment Charges</t>
  </si>
  <si>
    <t>Gain (Loss) on Sale of Investments</t>
  </si>
  <si>
    <t>Proceeds from Sale, Maturity and Collection of Investments</t>
  </si>
  <si>
    <t>Nanjing Kangtianyi [Member]</t>
  </si>
  <si>
    <t>30.00%</t>
  </si>
  <si>
    <t>Tianjin Ou'Feng [Member]</t>
  </si>
  <si>
    <t>40.00%</t>
  </si>
  <si>
    <t>Tiancang Systematic Warehousing Project [Member]</t>
  </si>
  <si>
    <t>Equity Method Investments Percentage of Share on Net Income Loss</t>
  </si>
  <si>
    <t>29.00%</t>
  </si>
  <si>
    <t>Equity Method Investments Percentage of Statutory Reserve Deductible</t>
  </si>
  <si>
    <t>Equity Method Investments, Percentage of Employee Welfare Fund Contributions Deductible</t>
  </si>
  <si>
    <t>10.00%</t>
  </si>
  <si>
    <t>Equity Method Investments Percentage of Statutory Reserve Threshold</t>
  </si>
  <si>
    <t>Ankang Longevity Group [Member]</t>
  </si>
  <si>
    <t>Income (Loss) from Equity Method Investments</t>
  </si>
  <si>
    <t>Ankang Longevity Group [Member] | Floor One And Two [Member]</t>
  </si>
  <si>
    <t>Area of Real Estate Property | ft²</t>
  </si>
  <si>
    <t>Ankang Longevity Group [Member] | Floor Three [Member]</t>
  </si>
  <si>
    <t>Ankang Longevity Group [Member] | Sunsimiao Drugstores [Member]</t>
  </si>
  <si>
    <t>49.00%</t>
  </si>
  <si>
    <t>Ankang Longevity Group [Member] | Shaanxi Pharmaceutical Group [Member]</t>
  </si>
  <si>
    <t>Percentage of Preferred Distribution</t>
  </si>
  <si>
    <t>7.00%</t>
  </si>
  <si>
    <t>Ankang Longevity Group [Member] | Shaanxi Xunyang Hongye Real Estate Co., Ltd [Member]</t>
  </si>
  <si>
    <t>60.00%</t>
  </si>
  <si>
    <t>Nanjing Kang Tian Yi Dressing Adornment Co Ltd [Member]</t>
  </si>
  <si>
    <t>Proceeds from Equity Method Investment, Dividends or Distributions</t>
  </si>
  <si>
    <t>Nanjing Kang Tian Yi Dressing Adornment Co Ltd And Tianjin Ou Feng Biotechnology Co Ltd [Member]</t>
  </si>
  <si>
    <t>PREPAID LEASES (Details) - USD ($)</t>
  </si>
  <si>
    <t>Current</t>
  </si>
  <si>
    <t>Non-current</t>
  </si>
  <si>
    <t>PREPAID LEASES (Details 1)</t>
  </si>
  <si>
    <t>PREPAID LEASES (Details Textual) $ in Thousands, ¥ in Millions</t>
  </si>
  <si>
    <t>Operating Leases, Rent Expense</t>
  </si>
  <si>
    <t>Operating Lease, Lease Term</t>
  </si>
  <si>
    <t>24 years</t>
  </si>
  <si>
    <t>SHORT-TERM LOANS (Details) - USD ($)</t>
  </si>
  <si>
    <t>Short-term Debt</t>
  </si>
  <si>
    <t>Short-term Debt, Weighted Average Interest Rate</t>
  </si>
  <si>
    <t>5.96%</t>
  </si>
  <si>
    <t>7.24%</t>
  </si>
  <si>
    <t>Chongqing Alibaba Micro-Credit Company-a [Member]</t>
  </si>
  <si>
    <t>Debt Instrument, Maturity Date</t>
  </si>
  <si>
    <t>[1],[2]</t>
  </si>
  <si>
    <t>Sep. 9,
		2016</t>
  </si>
  <si>
    <t>15.21%</t>
  </si>
  <si>
    <t>Beijing Rural Commercial Bank Donghua Branch [Member]</t>
  </si>
  <si>
    <t>Debt Instrument, Maturity Date, Description</t>
  </si>
  <si>
    <t>[2]</t>
  </si>
  <si>
    <t>Due on demand</t>
  </si>
  <si>
    <t>7.97%</t>
  </si>
  <si>
    <t>Agricultural Bank of China-b [Member]</t>
  </si>
  <si>
    <t>[3]</t>
  </si>
  <si>
    <t>[2],[3]</t>
  </si>
  <si>
    <t>Sep. 24,
		2016</t>
  </si>
  <si>
    <t>Aug. 25,
		2015</t>
  </si>
  <si>
    <t>5.52%</t>
  </si>
  <si>
    <t>7.20%</t>
  </si>
  <si>
    <t>Agricultural Bank of China-c One [Member]</t>
  </si>
  <si>
    <t>[4]</t>
  </si>
  <si>
    <t>Aug. 9,
		2016</t>
  </si>
  <si>
    <t>[5]</t>
  </si>
  <si>
    <t>Jul. 29,
		2015</t>
  </si>
  <si>
    <t>Agricultural Bank of China-d [Member]</t>
  </si>
  <si>
    <t>5.82%</t>
  </si>
  <si>
    <t>Agricultural Bank of China-c Two [Member]</t>
  </si>
  <si>
    <t>Oct. 27,
		2016</t>
  </si>
  <si>
    <t>Oct. 14,
		2015</t>
  </si>
  <si>
    <t>5.27%</t>
  </si>
  <si>
    <t>7.80%</t>
  </si>
  <si>
    <t>Agricultural Bank of China-c Three [Member]</t>
  </si>
  <si>
    <t>Nov. 18,
		2016</t>
  </si>
  <si>
    <t>Oct. 16,
		2015</t>
  </si>
  <si>
    <t>5.22%</t>
  </si>
  <si>
    <t>Agricultural Bank of China-c Four [Member]</t>
  </si>
  <si>
    <t>Apr. 7,
		2017</t>
  </si>
  <si>
    <t>Oct. 30,
		2015</t>
  </si>
  <si>
    <t>Agricultural Bank of China-c Five [Member]</t>
  </si>
  <si>
    <t>[2],[4]</t>
  </si>
  <si>
    <t>Feb. 16,
		2016</t>
  </si>
  <si>
    <t>6.42%</t>
  </si>
  <si>
    <t>Not collateralized or guaranteed.</t>
  </si>
  <si>
    <t>The Company repaid the loans in full on maturity date.</t>
  </si>
  <si>
    <t>Collateralized by the building owned by Xiaoyan Chen and Jing Chen, who are both the related parties of the company. Xiaoyan Chen is one of the shareholders of Ankang Longevity Pharmaceutical (Group) Co., Ltd. Jing Chen is the sister of the Xiaoyan Chen but not a shareholder of Ankang Longevity Group.</t>
  </si>
  <si>
    <t>Guaranteed by commercial credit guaranty companies unrelated to the Company.</t>
  </si>
  <si>
    <t>Guaranteed by a commercial credit guaranty company, unrelated to the Company and also the loan guaranteed by Jiping Chen, a shareholder of the Company.</t>
  </si>
  <si>
    <t>SHORT-TERM LOANS (Details Textual) - USD ($)</t>
  </si>
  <si>
    <t>Interest Expense, Debt</t>
  </si>
  <si>
    <t>RELATED PARTY TRANSACTIONS (Details) - USD ($)</t>
  </si>
  <si>
    <t>Related Party Transaction [Line Items]</t>
  </si>
  <si>
    <t>Due from Related Parties, Current</t>
  </si>
  <si>
    <t>Shanxi Pharmacy Holding Group Longetive Pharmacy Co., Ltd [Member]</t>
  </si>
  <si>
    <t>Xinyang Yifangyuan Garden Technology Co., Ltd [Member]</t>
  </si>
  <si>
    <t>Shaanxi Pharmaceutical Group Pai'ang Medicine Co. Ltd [Member]</t>
  </si>
  <si>
    <t>Yang Bin [Member]</t>
  </si>
  <si>
    <t>Zhang Xin [Member]</t>
  </si>
  <si>
    <t>Chang Song [Member]</t>
  </si>
  <si>
    <t>Wang Qi Wei [Member]</t>
  </si>
  <si>
    <t>Tian Shuangpeng [Member]</t>
  </si>
  <si>
    <t>Zhang Yuying [Member]</t>
  </si>
  <si>
    <t>Qi Qiuchi [Member]</t>
  </si>
  <si>
    <t>KuerLe Tenet Jove Business &amp; Trading Co., Ltd [Member]</t>
  </si>
  <si>
    <t>Huiyin Ansheng [Member]</t>
  </si>
  <si>
    <t>RELATED PARTY TRANSACTIONS (Details 1) - USD ($)</t>
  </si>
  <si>
    <t>Due to Related Parties, Current</t>
  </si>
  <si>
    <t>Wang Sai [Member]</t>
  </si>
  <si>
    <t>Wu Yang [Member]</t>
  </si>
  <si>
    <t>RELATED PARTY TRANSACTIONS (Details Textual) - USD ($)</t>
  </si>
  <si>
    <t>Interest Income, Related Party</t>
  </si>
  <si>
    <t>Revenue from Related Parties</t>
  </si>
  <si>
    <t>Loans Receivable With Monthly Fixed Rates Of Interest</t>
  </si>
  <si>
    <t>4.17%</t>
  </si>
  <si>
    <t>Shaanxi Pharmaceutical Group Pai’ang Medicine Co. Ltd [Member]</t>
  </si>
  <si>
    <t>Loans Receivable With Annual Fixed Rates Of Interest</t>
  </si>
  <si>
    <t>5.10%</t>
  </si>
  <si>
    <t>TAXES (Details) - USD ($)</t>
  </si>
  <si>
    <t>Income Tax [Line Items]</t>
  </si>
  <si>
    <t>Current income tax provision</t>
  </si>
  <si>
    <t>Deferred income tax benefit</t>
  </si>
  <si>
    <t>TAXES (Details 1) - USD ($)</t>
  </si>
  <si>
    <t>Jun. 30, 2014</t>
  </si>
  <si>
    <t>Allowance for doubtful accounts</t>
  </si>
  <si>
    <t>Inventory reserve</t>
  </si>
  <si>
    <t>Net operating loss carry-forwards</t>
  </si>
  <si>
    <t>Valuation allowance</t>
  </si>
  <si>
    <t>Deferred tax assets, net</t>
  </si>
  <si>
    <t>TAXES (Details 2) - USD ($)</t>
  </si>
  <si>
    <t>Beginning balance</t>
  </si>
  <si>
    <t>Current year addition</t>
  </si>
  <si>
    <t>Current year reversal</t>
  </si>
  <si>
    <t>Exchange difference</t>
  </si>
  <si>
    <t>Ending balance</t>
  </si>
  <si>
    <t>TAXES (Details 3)</t>
  </si>
  <si>
    <t>PRC statutory tax rate</t>
  </si>
  <si>
    <t>25.00%</t>
  </si>
  <si>
    <t>Exemption rendered by local tax authorities</t>
  </si>
  <si>
    <t>(12.56%)</t>
  </si>
  <si>
    <t>(11.87%)</t>
  </si>
  <si>
    <t>Effective tax rate</t>
  </si>
  <si>
    <t>12.44%</t>
  </si>
  <si>
    <t>13.13%</t>
  </si>
  <si>
    <t>TAXES (Details 4) - USD ($)</t>
  </si>
  <si>
    <t>Income tax payable</t>
  </si>
  <si>
    <t>Value added tax payable</t>
  </si>
  <si>
    <t>Business tax and other taxes payable</t>
  </si>
  <si>
    <t>Taxes Payable, Current, Total</t>
  </si>
  <si>
    <t>TAXES (Details Textual) - USD ($)</t>
  </si>
  <si>
    <t>Value Added Tax Rate Percentage</t>
  </si>
  <si>
    <t>Effective Income Tax Rate Reconciliation, at Federal Statutory Income Tax Rate, Percent</t>
  </si>
  <si>
    <t>Operating Loss Carryforwards</t>
  </si>
  <si>
    <t>Operating Loss Carryforwards, Expiration Date</t>
  </si>
  <si>
    <t>Jun. 30,
		2021</t>
  </si>
  <si>
    <t>Jun. 30,
		2020</t>
  </si>
  <si>
    <t>STATUTORY RESERVE (Details Textual)</t>
  </si>
  <si>
    <t>Statutory Reserve Disclosure [Line Items]</t>
  </si>
  <si>
    <t>Statutory Surplus Reserve Percentage</t>
  </si>
  <si>
    <t>Statutory Reserve Percentage On Registered Capital</t>
  </si>
  <si>
    <t>EARNINGS PER SHARE (Details) - USD ($)</t>
  </si>
  <si>
    <t>Net income attributable to common stock holders</t>
  </si>
  <si>
    <t>Weighted average shares used in basic computation</t>
  </si>
  <si>
    <t>Diluted effect of contingently redeemable convertible preferred stock</t>
  </si>
  <si>
    <t>Weighted average shares used in diluted computation</t>
  </si>
  <si>
    <t>Earnings per share - Basic and diluted:</t>
  </si>
  <si>
    <t>Less: Net income attributable to non-controlling interest</t>
  </si>
  <si>
    <t>Net income attributable to controlling interest</t>
  </si>
  <si>
    <t>CONCENTRATION AND RISKS (Details Textual) - USD ($)</t>
  </si>
  <si>
    <t>Concentration Risk [Line Items]</t>
  </si>
  <si>
    <t>Cash and Cash Equivalents, at Carrying Value, Beginning Balance</t>
  </si>
  <si>
    <t>Sales Revenue, Net [Member] | Customer One Concentration Risk [Member]</t>
  </si>
  <si>
    <t>Concentration Risk, Percentage</t>
  </si>
  <si>
    <t>33.00%</t>
  </si>
  <si>
    <t>Sales Revenue, Net [Member] | Customer Two Concentration Risk [Member]</t>
  </si>
  <si>
    <t>Purchases [Member] | Supplier One Concentration Risk [Member]</t>
  </si>
  <si>
    <t>42.00%</t>
  </si>
  <si>
    <t>Purchases [Member] | Supplier Two Concentration Risk [Member]</t>
  </si>
  <si>
    <t>13.00%</t>
  </si>
  <si>
    <t>Purchases [Member] | Supplier Three Concentration Risk [Member]</t>
  </si>
  <si>
    <t>11.00%</t>
  </si>
  <si>
    <t>CHINA</t>
  </si>
  <si>
    <t>CHINA | Assets, Total [Member]</t>
  </si>
  <si>
    <t>CHINA | Sales Revenue, Segment [Member]</t>
  </si>
  <si>
    <t>COMMITMENTS AND CONTINGENCIES (Details)</t>
  </si>
  <si>
    <t>Schedule Of Future Minimum Rental Payments For Operating Leases [Line Items]</t>
  </si>
  <si>
    <t>COMMITMENTS AND CONTINGENCIES (Details 1)</t>
  </si>
  <si>
    <t>Future Minimum Payments Receivable for Operating Leases [Line Items]</t>
  </si>
  <si>
    <t>COMMITMENTS AND CONTINGENCIES (Details Textual) - USD ($)</t>
  </si>
  <si>
    <t>Commitments And Contingencies [Line Items]</t>
  </si>
  <si>
    <t>Operating Leases, Rent Expense, Net</t>
  </si>
  <si>
    <t>Lease Expiration Date</t>
  </si>
  <si>
    <t>May 31,
		2020</t>
  </si>
  <si>
    <t>Operating Leases, Income Statement, Sublease Revenue</t>
  </si>
  <si>
    <t>SEGMENT REPORTING (Details) - USD ($)</t>
  </si>
  <si>
    <t>Segment Reporting Information [Line Items]</t>
  </si>
  <si>
    <t>Segment revenue</t>
  </si>
  <si>
    <t>Cost of goods</t>
  </si>
  <si>
    <t>Gross profit contribution %</t>
  </si>
  <si>
    <t>Assets</t>
  </si>
  <si>
    <t>Bluish Dogbane [Member]</t>
  </si>
  <si>
    <t>21.60%</t>
  </si>
  <si>
    <t>21.00%</t>
  </si>
  <si>
    <t>Herbal Products [Member]</t>
  </si>
  <si>
    <t>26.90%</t>
  </si>
  <si>
    <t>27.20%</t>
  </si>
  <si>
    <t>Agricultural Products [Member]</t>
  </si>
  <si>
    <t>51.50%</t>
  </si>
  <si>
    <t>51.80%</t>
  </si>
  <si>
    <t>SUBSEQUENT EVENTS (Details Textual) - Subsequent Event [Member] - $ / shares</t>
  </si>
  <si>
    <t>Sep. 28, 2016</t>
  </si>
  <si>
    <t>Sep. 23, 2016</t>
  </si>
  <si>
    <t>Subsequent Event [Line Items]</t>
  </si>
  <si>
    <t>Stock Issued During Period, Shares, New Issues</t>
  </si>
  <si>
    <t>Shares Issued, Price Per Share</t>
  </si>
  <si>
    <t>Share-based Compensation Arrangement by Share-based Payment Award, Number of Shares Authorized</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0.0000_);(#,##0.000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n" s="6" r="B10">
        <v>1300734</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50.1</v>
      </c>
    </row>
    <row spans="1:4" r="17">
      <c t="s" s="4" r="A17">
        <v>28</v>
      </c>
      <c t="n" s="6" r="C17">
        <v>21034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22009374</v>
      </c>
      <c t="n" s="8" r="C3">
        <v>6056105</v>
      </c>
    </row>
    <row spans="1:3" r="4">
      <c t="s" s="4" r="A4">
        <v>33</v>
      </c>
      <c t="n" s="6" r="B4">
        <v>4464098</v>
      </c>
      <c t="n" s="6" r="C4">
        <v>4878378</v>
      </c>
    </row>
    <row spans="1:3" r="5">
      <c t="s" s="4" r="A5">
        <v>34</v>
      </c>
      <c t="n" s="6" r="B5">
        <v>1088144</v>
      </c>
      <c t="n" s="6" r="C5">
        <v>2409664</v>
      </c>
    </row>
    <row spans="1:3" r="6">
      <c t="s" s="4" r="A6">
        <v>35</v>
      </c>
      <c t="n" s="6" r="B6">
        <v>1671435</v>
      </c>
      <c t="n" s="6" r="C6">
        <v>2623169</v>
      </c>
    </row>
    <row spans="1:3" r="7">
      <c t="s" s="4" r="A7">
        <v>36</v>
      </c>
      <c t="n" s="6" r="B7">
        <v>4608179</v>
      </c>
      <c t="n" s="6" r="C7">
        <v>8302297</v>
      </c>
    </row>
    <row spans="1:3" r="8">
      <c t="s" s="4" r="A8">
        <v>37</v>
      </c>
      <c t="n" s="6" r="B8">
        <v>53024</v>
      </c>
      <c t="n" s="6" r="C8">
        <v>1383934</v>
      </c>
    </row>
    <row spans="1:3" r="9">
      <c t="s" s="4" r="A9">
        <v>38</v>
      </c>
      <c t="n" s="6" r="B9">
        <v>560234</v>
      </c>
      <c t="n" s="6" r="C9">
        <v>1130139</v>
      </c>
    </row>
    <row spans="1:3" r="10">
      <c t="s" s="4" r="A10">
        <v>39</v>
      </c>
      <c t="n" s="6" r="B10">
        <v>463361</v>
      </c>
      <c t="n" s="6" r="C10">
        <v>663193</v>
      </c>
    </row>
    <row spans="1:3" r="11">
      <c t="s" s="4" r="A11">
        <v>40</v>
      </c>
      <c t="n" s="6" r="B11">
        <v>100270</v>
      </c>
      <c t="n" s="6" r="C11">
        <v>87453</v>
      </c>
    </row>
    <row spans="1:3" r="12">
      <c t="s" s="4" r="A12">
        <v>41</v>
      </c>
      <c t="n" s="6" r="B12">
        <v>478565</v>
      </c>
      <c t="n" s="6" r="C12">
        <v>521235</v>
      </c>
    </row>
    <row spans="1:3" r="13">
      <c t="s" s="4" r="A13">
        <v>42</v>
      </c>
      <c t="n" s="6" r="B13">
        <v>33117</v>
      </c>
      <c t="n" s="6" r="C13">
        <v>200304</v>
      </c>
    </row>
    <row spans="1:3" r="14">
      <c t="s" s="4" r="A14">
        <v>43</v>
      </c>
      <c t="n" s="6" r="B14">
        <v>35529801</v>
      </c>
      <c t="n" s="6" r="C14">
        <v>28255871</v>
      </c>
    </row>
    <row spans="1:3" r="15">
      <c t="s" s="4" r="A15">
        <v>44</v>
      </c>
      <c t="n" s="6" r="B15">
        <v>11035199</v>
      </c>
      <c t="n" s="6" r="C15">
        <v>5805965</v>
      </c>
    </row>
    <row spans="1:3" r="16">
      <c t="s" s="4" r="A16">
        <v>45</v>
      </c>
      <c t="n" s="6" r="B16">
        <v>1408765</v>
      </c>
      <c t="n" s="6" r="C16">
        <v>1568701</v>
      </c>
    </row>
    <row spans="1:3" r="17">
      <c t="s" s="4" r="A17">
        <v>46</v>
      </c>
      <c t="n" s="6" r="B17">
        <v>4766847</v>
      </c>
      <c t="n" s="6" r="C17">
        <v>11417953</v>
      </c>
    </row>
    <row spans="1:3" r="18">
      <c t="s" s="4" r="A18">
        <v>47</v>
      </c>
      <c t="n" s="6" r="B18">
        <v>120357</v>
      </c>
      <c t="n" s="6" r="C18">
        <v>135242</v>
      </c>
    </row>
    <row spans="1:3" r="19">
      <c t="s" s="4" r="A19">
        <v>48</v>
      </c>
      <c t="n" s="6" r="B19">
        <v>3860327</v>
      </c>
      <c t="n" s="6" r="C19">
        <v>4719320</v>
      </c>
    </row>
    <row spans="1:3" r="20">
      <c t="s" s="4" r="A20">
        <v>49</v>
      </c>
      <c t="n" s="6" r="B20">
        <v>327492</v>
      </c>
      <c t="n" s="6" r="C20">
        <v>229072</v>
      </c>
    </row>
    <row spans="1:3" r="21">
      <c t="s" s="4" r="A21">
        <v>50</v>
      </c>
      <c t="n" s="6" r="B21">
        <v>57048788</v>
      </c>
      <c t="n" s="6" r="C21">
        <v>52132124</v>
      </c>
    </row>
    <row spans="1:3" r="22">
      <c t="s" s="3" r="A22">
        <v>51</v>
      </c>
    </row>
    <row spans="1:3" r="23">
      <c t="s" s="4" r="A23">
        <v>52</v>
      </c>
      <c t="n" s="6" r="B23">
        <v>2745945</v>
      </c>
      <c t="n" s="6" r="C23">
        <v>3385006</v>
      </c>
    </row>
    <row spans="1:3" r="24">
      <c t="s" s="4" r="A24">
        <v>53</v>
      </c>
      <c t="n" s="6" r="B24">
        <v>259803</v>
      </c>
      <c t="n" s="6" r="C24">
        <v>171642</v>
      </c>
    </row>
    <row spans="1:3" r="25">
      <c t="s" s="4" r="A25">
        <v>54</v>
      </c>
      <c t="n" s="6" r="B25">
        <v>9597</v>
      </c>
      <c t="n" s="6" r="C25">
        <v>32826</v>
      </c>
    </row>
    <row spans="1:3" r="26">
      <c t="s" s="4" r="A26">
        <v>55</v>
      </c>
      <c t="n" s="6" r="B26">
        <v>244915</v>
      </c>
      <c t="n" s="6" r="C26">
        <v>137508</v>
      </c>
    </row>
    <row spans="1:3" r="27">
      <c t="s" s="4" r="A27">
        <v>56</v>
      </c>
      <c t="n" s="6" r="B27">
        <v>1999622</v>
      </c>
      <c t="n" s="6" r="C27">
        <v>1119591</v>
      </c>
    </row>
    <row spans="1:3" r="28">
      <c t="s" s="4" r="A28">
        <v>57</v>
      </c>
      <c t="n" s="6" r="B28">
        <v>1278142</v>
      </c>
      <c t="n" s="6" r="C28">
        <v>1076253</v>
      </c>
    </row>
    <row spans="1:3" r="29">
      <c t="s" s="4" r="A29">
        <v>58</v>
      </c>
      <c t="n" s="6" r="B29">
        <v>6538024</v>
      </c>
      <c t="n" s="6" r="C29">
        <v>5922826</v>
      </c>
    </row>
    <row spans="1:3" r="30">
      <c t="s" s="4" r="A30">
        <v>59</v>
      </c>
      <c t="s" s="4" r="B30">
        <v>60</v>
      </c>
      <c t="s" s="4" r="C30">
        <v>60</v>
      </c>
    </row>
    <row spans="1:3" r="31">
      <c t="s" s="3" r="A31">
        <v>61</v>
      </c>
    </row>
    <row spans="1:3" r="32">
      <c t="s" s="4" r="A32">
        <v>62</v>
      </c>
      <c t="n" s="6" r="B32">
        <v>19321</v>
      </c>
      <c t="n" s="6" r="C32">
        <v>19321</v>
      </c>
    </row>
    <row spans="1:3" r="33">
      <c t="s" s="4" r="A33">
        <v>63</v>
      </c>
      <c t="n" s="6" r="B33">
        <v>17344466</v>
      </c>
      <c t="n" s="6" r="C33">
        <v>17344466</v>
      </c>
    </row>
    <row spans="1:3" r="34">
      <c t="s" s="4" r="A34">
        <v>64</v>
      </c>
      <c t="n" s="6" r="B34">
        <v>3242139</v>
      </c>
      <c t="n" s="6" r="C34">
        <v>2924921</v>
      </c>
    </row>
    <row spans="1:3" r="35">
      <c t="s" s="4" r="A35">
        <v>65</v>
      </c>
      <c t="n" s="6" r="B35">
        <v>30837399</v>
      </c>
      <c t="n" s="6" r="C35">
        <v>23017721</v>
      </c>
    </row>
    <row spans="1:3" r="36">
      <c t="s" s="4" r="A36">
        <v>66</v>
      </c>
      <c t="n" s="6" r="B36">
        <v>-1887929</v>
      </c>
      <c t="n" s="6" r="C36">
        <v>2054720</v>
      </c>
    </row>
    <row spans="1:3" r="37">
      <c t="s" s="4" r="A37">
        <v>67</v>
      </c>
      <c t="n" s="6" r="B37">
        <v>49555396</v>
      </c>
      <c t="n" s="6" r="C37">
        <v>45361149</v>
      </c>
    </row>
    <row spans="1:3" r="38">
      <c t="s" s="4" r="A38">
        <v>68</v>
      </c>
      <c t="n" s="6" r="B38">
        <v>955368</v>
      </c>
      <c t="n" s="6" r="C38">
        <v>848149</v>
      </c>
    </row>
    <row spans="1:3" r="39">
      <c t="s" s="4" r="A39">
        <v>69</v>
      </c>
      <c t="n" s="6" r="B39">
        <v>50510764</v>
      </c>
      <c t="n" s="6" r="C39">
        <v>46209298</v>
      </c>
    </row>
    <row spans="1:3" r="40">
      <c t="s" s="4" r="A40">
        <v>70</v>
      </c>
      <c t="n" s="8" r="B40">
        <v>57048788</v>
      </c>
      <c t="n" s="8" r="C40">
        <v>521321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66</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row spans="1:2" r="10">
      <c t="s" s="4" r="A10">
        <v>238</v>
      </c>
      <c t="s" s="4" r="B10">
        <v>239</v>
      </c>
    </row>
    <row spans="1:2" r="11">
      <c t="s" s="4" r="A11">
        <v>240</v>
      </c>
      <c t="s" s="4" r="B11">
        <v>241</v>
      </c>
    </row>
    <row spans="1:2" r="12">
      <c t="s" s="4" r="A12">
        <v>242</v>
      </c>
      <c t="s" s="4" r="B12">
        <v>243</v>
      </c>
    </row>
    <row spans="1:2" r="13">
      <c t="s" s="4" r="A13">
        <v>244</v>
      </c>
      <c t="s" s="4" r="B13">
        <v>245</v>
      </c>
    </row>
    <row spans="1:2" r="14">
      <c t="s" s="4" r="A14">
        <v>246</v>
      </c>
      <c t="s" s="4" r="B14">
        <v>247</v>
      </c>
    </row>
    <row spans="1:2" r="15">
      <c t="s" s="4" r="A15">
        <v>248</v>
      </c>
      <c t="s" s="4" r="B15">
        <v>249</v>
      </c>
    </row>
    <row spans="1:2" r="16">
      <c t="s" s="4" r="A16">
        <v>250</v>
      </c>
      <c t="s" s="4" r="B16">
        <v>251</v>
      </c>
    </row>
    <row spans="1:2" r="17">
      <c t="s" s="4" r="A17">
        <v>252</v>
      </c>
      <c t="s" s="4" r="B17">
        <v>253</v>
      </c>
    </row>
    <row spans="1:2" r="18">
      <c t="s" s="4" r="A18">
        <v>254</v>
      </c>
      <c t="s" s="4" r="B18">
        <v>255</v>
      </c>
    </row>
    <row spans="1:2" r="19">
      <c t="s" s="4" r="A19">
        <v>256</v>
      </c>
      <c t="s" s="4" r="B19">
        <v>257</v>
      </c>
    </row>
    <row spans="1:2" r="20">
      <c t="s" s="4" r="A20">
        <v>258</v>
      </c>
      <c t="s" s="4" r="B20">
        <v>259</v>
      </c>
    </row>
    <row spans="1:2" r="21">
      <c t="s" s="4" r="A21">
        <v>260</v>
      </c>
      <c t="s" s="4" r="B21">
        <v>261</v>
      </c>
    </row>
    <row spans="1:2" r="22">
      <c t="s" s="4" r="A22">
        <v>262</v>
      </c>
      <c t="s" s="4" r="B22">
        <v>263</v>
      </c>
    </row>
    <row spans="1:2" r="23">
      <c t="s" s="4" r="A23">
        <v>264</v>
      </c>
      <c t="s" s="4" r="B23">
        <v>265</v>
      </c>
    </row>
    <row spans="1:2" r="24">
      <c t="s" s="4" r="A24">
        <v>266</v>
      </c>
      <c t="s" s="4" r="B24">
        <v>267</v>
      </c>
    </row>
    <row spans="1:2" r="25">
      <c t="s" s="4" r="A25">
        <v>268</v>
      </c>
      <c t="s" s="4" r="B25">
        <v>269</v>
      </c>
    </row>
    <row spans="1:2" r="26">
      <c t="s" s="4" r="A26">
        <v>270</v>
      </c>
      <c t="s" s="4" r="B26">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72</v>
      </c>
      <c t="s" s="2" r="B1">
        <v>1</v>
      </c>
    </row>
    <row spans="1:2" r="2">
      <c t="s" s="2" r="B2">
        <v>2</v>
      </c>
    </row>
    <row spans="1:2" r="3">
      <c t="s" s="3" r="A3">
        <v>166</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7</v>
      </c>
      <c t="s" s="2" r="B1">
        <v>1</v>
      </c>
    </row>
    <row spans="1:2" r="2">
      <c t="s" s="2" r="B2">
        <v>2</v>
      </c>
    </row>
    <row spans="1:2" r="3">
      <c t="s" s="3" r="A3">
        <v>170</v>
      </c>
    </row>
    <row spans="1:2" r="4">
      <c t="s" s="4" r="A4">
        <v>278</v>
      </c>
      <c t="s" s="4" r="B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80</v>
      </c>
      <c t="s" s="2" r="B1">
        <v>1</v>
      </c>
    </row>
    <row spans="1:2" r="2">
      <c t="s" s="2" r="B2">
        <v>2</v>
      </c>
    </row>
    <row spans="1:2" r="3">
      <c t="s" s="3" r="A3">
        <v>174</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178</v>
      </c>
    </row>
    <row spans="1:2" r="4">
      <c t="s" s="4" r="A4">
        <v>286</v>
      </c>
      <c t="s" s="4" r="B4">
        <v>287</v>
      </c>
    </row>
    <row spans="1:2" r="5">
      <c t="s" s="4" r="A5">
        <v>288</v>
      </c>
      <c t="s" s="4" r="B5">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90</v>
      </c>
      <c t="s" s="2" r="B1">
        <v>1</v>
      </c>
    </row>
    <row spans="1:2" r="2">
      <c t="s" s="2" r="B2">
        <v>2</v>
      </c>
    </row>
    <row spans="1:2" r="3">
      <c t="s" s="3" r="A3">
        <v>182</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95</v>
      </c>
      <c t="s" s="2" r="B1">
        <v>1</v>
      </c>
    </row>
    <row spans="1:2" r="2">
      <c t="s" s="2" r="B2">
        <v>2</v>
      </c>
    </row>
    <row spans="1:2" r="3">
      <c t="s" s="3" r="A3">
        <v>186</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1</v>
      </c>
      <c t="s" s="2" r="B1">
        <v>2</v>
      </c>
      <c t="s" s="2" r="C1">
        <v>30</v>
      </c>
    </row>
    <row spans="1:3" r="2">
      <c t="s" s="4" r="A2">
        <v>72</v>
      </c>
      <c t="n" s="9" r="B2">
        <v>0.001</v>
      </c>
      <c t="n" s="9" r="C2">
        <v>0.001</v>
      </c>
    </row>
    <row spans="1:3" r="3">
      <c t="s" s="4" r="A3">
        <v>73</v>
      </c>
      <c t="n" s="6" r="B3">
        <v>100000000</v>
      </c>
      <c t="n" s="6" r="C3">
        <v>100000000</v>
      </c>
    </row>
    <row spans="1:3" r="4">
      <c t="s" s="4" r="A4">
        <v>74</v>
      </c>
      <c t="n" s="6" r="B4">
        <v>19320882</v>
      </c>
      <c t="n" s="6" r="C4">
        <v>19320882</v>
      </c>
    </row>
    <row spans="1:3" r="5">
      <c t="s" s="4" r="A5">
        <v>75</v>
      </c>
      <c t="n" s="6" r="B5">
        <v>19320882</v>
      </c>
      <c t="n" s="6" r="C5">
        <v>193208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0</v>
      </c>
      <c t="s" s="2" r="B1">
        <v>1</v>
      </c>
    </row>
    <row spans="1:2" r="2">
      <c t="s" s="2" r="B2">
        <v>2</v>
      </c>
    </row>
    <row spans="1:2" r="3">
      <c t="s" s="3" r="A3">
        <v>190</v>
      </c>
    </row>
    <row spans="1:2" r="4">
      <c t="s" s="4" r="A4">
        <v>301</v>
      </c>
      <c t="s" s="4" r="B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03</v>
      </c>
      <c t="s" s="2" r="B1">
        <v>1</v>
      </c>
    </row>
    <row spans="1:2" r="2">
      <c t="s" s="2" r="B2">
        <v>2</v>
      </c>
    </row>
    <row spans="1:2" r="3">
      <c t="s" s="3" r="A3">
        <v>194</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08</v>
      </c>
      <c t="s" s="2" r="B1">
        <v>1</v>
      </c>
    </row>
    <row spans="1:2" r="2">
      <c t="s" s="2" r="B2">
        <v>2</v>
      </c>
    </row>
    <row spans="1:2" r="3">
      <c t="s" s="3" r="A3">
        <v>198</v>
      </c>
    </row>
    <row spans="1:2" r="4">
      <c t="s" s="4" r="A4">
        <v>309</v>
      </c>
      <c t="s" s="4" r="B4">
        <v>310</v>
      </c>
    </row>
    <row spans="1:2" r="5">
      <c t="s" s="4" r="A5">
        <v>311</v>
      </c>
      <c t="s" s="4" r="B5">
        <v>312</v>
      </c>
    </row>
    <row spans="1:2" r="6">
      <c t="s" s="4" r="A6">
        <v>313</v>
      </c>
      <c t="s" s="4" r="B6">
        <v>314</v>
      </c>
    </row>
    <row spans="1:2" r="7">
      <c t="s" s="4" r="A7">
        <v>315</v>
      </c>
      <c t="s" s="4" r="B7">
        <v>316</v>
      </c>
    </row>
    <row spans="1:2" r="8">
      <c t="s" s="4" r="A8">
        <v>317</v>
      </c>
      <c t="s" s="4" r="B8">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19</v>
      </c>
      <c t="s" s="2" r="B1">
        <v>1</v>
      </c>
    </row>
    <row spans="1:2" r="2">
      <c t="s" s="2" r="B2">
        <v>2</v>
      </c>
    </row>
    <row spans="1:2" r="3">
      <c t="s" s="3" r="A3">
        <v>206</v>
      </c>
    </row>
    <row spans="1:2" r="4">
      <c t="s" s="4" r="A4">
        <v>320</v>
      </c>
      <c t="s" s="4" r="B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22</v>
      </c>
      <c t="s" s="2" r="B1">
        <v>1</v>
      </c>
    </row>
    <row spans="1:2" r="2">
      <c t="s" s="2" r="B2">
        <v>2</v>
      </c>
    </row>
    <row spans="1:2" r="3">
      <c t="s" s="3" r="A3">
        <v>218</v>
      </c>
    </row>
    <row spans="1:2" r="4">
      <c t="s" s="4" r="A4">
        <v>323</v>
      </c>
      <c t="s" s="4" r="B4">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14"/>
  </cols>
  <sheetData>
    <row spans="1:2" r="1">
      <c t="s" s="1" r="A1">
        <v>325</v>
      </c>
      <c t="s" s="2" r="B1">
        <v>2</v>
      </c>
    </row>
    <row spans="1:2" r="2">
      <c t="s" s="4" r="A2">
        <v>326</v>
      </c>
    </row>
    <row spans="1:2" r="3">
      <c t="s" s="3" r="A3">
        <v>327</v>
      </c>
    </row>
    <row spans="1:2" r="4">
      <c t="s" s="4" r="A4">
        <v>328</v>
      </c>
      <c t="s" s="4" r="B4">
        <v>329</v>
      </c>
    </row>
    <row spans="1:2" r="5">
      <c t="s" s="4" r="A5">
        <v>330</v>
      </c>
    </row>
    <row spans="1:2" r="6">
      <c t="s" s="3" r="A6">
        <v>327</v>
      </c>
    </row>
    <row spans="1:2" r="7">
      <c t="s" s="4" r="A7">
        <v>331</v>
      </c>
      <c t="s" s="4" r="B7">
        <v>3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33</v>
      </c>
      <c t="s" s="2" r="B1">
        <v>2</v>
      </c>
      <c t="s" s="2" r="C1">
        <v>30</v>
      </c>
    </row>
    <row spans="1:3" r="2">
      <c t="s" s="3" r="A2">
        <v>334</v>
      </c>
    </row>
    <row spans="1:3" r="3">
      <c t="s" s="4" r="A3">
        <v>335</v>
      </c>
      <c t="n" s="8" r="B3">
        <v>50292197</v>
      </c>
      <c t="n" s="8" r="C3">
        <v>42800967</v>
      </c>
    </row>
    <row spans="1:3" r="4">
      <c t="s" s="4" r="A4">
        <v>336</v>
      </c>
      <c t="n" s="6" r="B4">
        <v>-4398424</v>
      </c>
      <c t="n" s="6" r="C4">
        <v>-4804296</v>
      </c>
    </row>
    <row spans="1:3" r="5">
      <c t="s" s="4" r="A5">
        <v>337</v>
      </c>
      <c t="n" s="6" r="B5">
        <v>45893773</v>
      </c>
      <c t="n" s="6" r="C5">
        <v>37996671</v>
      </c>
    </row>
    <row spans="1:3" r="6">
      <c t="s" s="4" r="A6">
        <v>338</v>
      </c>
    </row>
    <row spans="1:3" r="7">
      <c t="s" s="3" r="A7">
        <v>334</v>
      </c>
    </row>
    <row spans="1:3" r="8">
      <c t="s" s="4" r="A8">
        <v>335</v>
      </c>
      <c t="n" s="6" r="B8">
        <v>9595357</v>
      </c>
      <c t="n" s="6" r="C8">
        <v>4187397</v>
      </c>
    </row>
    <row spans="1:3" r="9">
      <c t="s" s="4" r="A9">
        <v>339</v>
      </c>
    </row>
    <row spans="1:3" r="10">
      <c t="s" s="3" r="A10">
        <v>334</v>
      </c>
    </row>
    <row spans="1:3" r="11">
      <c t="s" s="4" r="A11">
        <v>335</v>
      </c>
      <c t="n" s="6" r="B11">
        <v>30560208</v>
      </c>
      <c t="n" s="6" r="C11">
        <v>21054168</v>
      </c>
    </row>
    <row spans="1:3" r="12">
      <c t="s" s="4" r="A12">
        <v>340</v>
      </c>
    </row>
    <row spans="1:3" r="13">
      <c t="s" s="3" r="A13">
        <v>334</v>
      </c>
    </row>
    <row spans="1:3" r="14">
      <c t="s" s="4" r="A14">
        <v>335</v>
      </c>
      <c t="n" s="8" r="B14">
        <v>10136632</v>
      </c>
      <c t="n" s="8" r="C14">
        <v>175594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0"/>
    <col customWidth="1" max="2" min="2" width="16"/>
  </cols>
  <sheetData>
    <row spans="1:2" r="1">
      <c t="s" s="1" r="A1">
        <v>341</v>
      </c>
      <c t="s" s="2" r="B1">
        <v>1</v>
      </c>
    </row>
    <row spans="1:2" r="2">
      <c t="s" s="2" r="B2">
        <v>2</v>
      </c>
    </row>
    <row spans="1:2" r="3">
      <c t="s" s="4" r="A3">
        <v>342</v>
      </c>
    </row>
    <row spans="1:2" r="4">
      <c t="s" s="3" r="A4">
        <v>343</v>
      </c>
    </row>
    <row spans="1:2" r="5">
      <c t="s" s="4" r="A5">
        <v>344</v>
      </c>
      <c t="s" s="4" r="B5">
        <v>345</v>
      </c>
    </row>
    <row spans="1:2" r="6">
      <c t="s" s="4" r="A6">
        <v>346</v>
      </c>
    </row>
    <row spans="1:2" r="7">
      <c t="s" s="3" r="A7">
        <v>343</v>
      </c>
    </row>
    <row spans="1:2" r="8">
      <c t="s" s="4" r="A8">
        <v>344</v>
      </c>
      <c t="s" s="4" r="B8">
        <v>347</v>
      </c>
    </row>
    <row spans="1:2" r="9">
      <c t="s" s="4" r="A9">
        <v>348</v>
      </c>
    </row>
    <row spans="1:2" r="10">
      <c t="s" s="3" r="A10">
        <v>343</v>
      </c>
    </row>
    <row spans="1:2" r="11">
      <c t="s" s="4" r="A11">
        <v>344</v>
      </c>
      <c t="s" s="4" r="B11">
        <v>347</v>
      </c>
    </row>
    <row spans="1:2" r="12">
      <c t="s" s="4" r="A12">
        <v>349</v>
      </c>
    </row>
    <row spans="1:2" r="13">
      <c t="s" s="3" r="A13">
        <v>343</v>
      </c>
    </row>
    <row spans="1:2" r="14">
      <c t="s" s="4" r="A14">
        <v>344</v>
      </c>
      <c t="s" s="4" r="B14">
        <v>347</v>
      </c>
    </row>
    <row spans="1:2" r="15">
      <c t="s" s="4" r="A15">
        <v>350</v>
      </c>
    </row>
    <row spans="1:2" r="16">
      <c t="s" s="3" r="A16">
        <v>343</v>
      </c>
    </row>
    <row spans="1:2" r="17">
      <c t="s" s="4" r="A17">
        <v>344</v>
      </c>
      <c t="s" s="4" r="B17">
        <v>351</v>
      </c>
    </row>
    <row spans="1:2" r="18">
      <c t="s" s="4" r="A18">
        <v>352</v>
      </c>
    </row>
    <row spans="1:2" r="19">
      <c t="s" s="3" r="A19">
        <v>343</v>
      </c>
    </row>
    <row spans="1:2" r="20">
      <c t="s" s="4" r="A20">
        <v>344</v>
      </c>
      <c t="s" s="4" r="B20">
        <v>353</v>
      </c>
    </row>
    <row spans="1:2" r="21">
      <c t="s" s="4" r="A21">
        <v>354</v>
      </c>
    </row>
    <row spans="1:2" r="22">
      <c t="s" s="3" r="A22">
        <v>343</v>
      </c>
    </row>
    <row spans="1:2" r="23">
      <c t="s" s="4" r="A23">
        <v>344</v>
      </c>
      <c t="s" s="4" r="B23">
        <v>355</v>
      </c>
    </row>
    <row spans="1:2" r="24">
      <c t="s" s="4" r="A24">
        <v>356</v>
      </c>
    </row>
    <row spans="1:2" r="25">
      <c t="s" s="3" r="A25">
        <v>343</v>
      </c>
    </row>
    <row spans="1:2" r="26">
      <c t="s" s="4" r="A26">
        <v>344</v>
      </c>
      <c t="s" s="4" r="B26">
        <v>355</v>
      </c>
    </row>
    <row spans="1:2" r="27">
      <c t="s" s="4" r="A27">
        <v>357</v>
      </c>
    </row>
    <row spans="1:2" r="28">
      <c t="s" s="3" r="A28">
        <v>343</v>
      </c>
    </row>
    <row spans="1:2" r="29">
      <c t="s" s="4" r="A29">
        <v>344</v>
      </c>
      <c t="s" s="4" r="B29">
        <v>355</v>
      </c>
    </row>
    <row spans="1:2" r="30">
      <c t="s" s="4" r="A30">
        <v>358</v>
      </c>
    </row>
    <row spans="1:2" r="31">
      <c t="s" s="3" r="A31">
        <v>343</v>
      </c>
    </row>
    <row spans="1:2" r="32">
      <c t="s" s="4" r="A32">
        <v>344</v>
      </c>
      <c t="s" s="4" r="B32">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21"/>
    <col customWidth="1" max="3" min="3" width="21"/>
  </cols>
  <sheetData>
    <row spans="1:3" r="1">
      <c t="s" s="1" r="A1">
        <v>360</v>
      </c>
      <c t="s" s="2" r="B1">
        <v>1</v>
      </c>
    </row>
    <row spans="1:3" r="2">
      <c t="s" s="2" r="B2">
        <v>361</v>
      </c>
      <c t="s" s="2" r="C2">
        <v>362</v>
      </c>
    </row>
    <row spans="1:3" r="3">
      <c t="s" s="3" r="A3">
        <v>363</v>
      </c>
    </row>
    <row spans="1:3" r="4">
      <c t="s" s="4" r="A4">
        <v>364</v>
      </c>
      <c t="n" s="8" r="B4">
        <v>103968</v>
      </c>
      <c t="n" s="8" r="C4">
        <v>81374</v>
      </c>
    </row>
    <row spans="1:3" r="5">
      <c t="s" s="4" r="A5">
        <v>365</v>
      </c>
      <c t="n" s="6" r="B5">
        <v>1088144</v>
      </c>
      <c t="n" s="6" r="C5">
        <v>2409664</v>
      </c>
    </row>
    <row spans="1:3" r="6">
      <c t="s" s="4" r="A6">
        <v>366</v>
      </c>
      <c t="n" s="6" r="B6">
        <v>819285</v>
      </c>
      <c t="n" s="6" r="C6">
        <v>585283</v>
      </c>
    </row>
    <row spans="1:3" r="7">
      <c t="s" s="4" r="A7">
        <v>367</v>
      </c>
      <c t="n" s="8" r="B7">
        <v>10118</v>
      </c>
      <c t="n" s="8" r="C7">
        <v>561</v>
      </c>
    </row>
    <row spans="1:3" r="8">
      <c t="s" s="4" r="A8">
        <v>368</v>
      </c>
      <c t="s" s="4" r="B8">
        <v>353</v>
      </c>
    </row>
    <row spans="1:3" r="9">
      <c t="s" s="4" r="A9">
        <v>369</v>
      </c>
      <c t="n" s="11" r="B9">
        <v>0.1505</v>
      </c>
      <c t="n" s="11" r="C9">
        <v>0.1637</v>
      </c>
    </row>
    <row spans="1:3" r="10">
      <c t="s" s="4" r="A10">
        <v>370</v>
      </c>
      <c t="n" s="11" r="B10">
        <v>0.1555</v>
      </c>
      <c t="n" s="11" r="C10">
        <v>0.1629</v>
      </c>
    </row>
    <row spans="1:3" r="11">
      <c t="s" s="4" r="A11">
        <v>371</v>
      </c>
      <c t="s" s="4" r="B11">
        <v>372</v>
      </c>
    </row>
    <row spans="1:3" r="12">
      <c t="s" s="4" r="A12">
        <v>373</v>
      </c>
    </row>
    <row spans="1:3" r="13">
      <c t="s" s="3" r="A13">
        <v>363</v>
      </c>
    </row>
    <row spans="1:3" r="14">
      <c t="s" s="4" r="A14">
        <v>374</v>
      </c>
      <c t="s" s="4" r="B14">
        <v>375</v>
      </c>
    </row>
    <row spans="1:3" r="15">
      <c t="s" s="4" r="A15">
        <v>376</v>
      </c>
    </row>
    <row spans="1:3" r="16">
      <c t="s" s="3" r="A16">
        <v>363</v>
      </c>
    </row>
    <row spans="1:3" r="17">
      <c t="s" s="4" r="A17">
        <v>374</v>
      </c>
      <c t="s" s="4" r="B17">
        <v>377</v>
      </c>
    </row>
    <row spans="1:3" r="18">
      <c t="s" s="4" r="A18">
        <v>378</v>
      </c>
    </row>
    <row spans="1:3" r="19">
      <c t="s" s="3" r="A19">
        <v>363</v>
      </c>
    </row>
    <row spans="1:3" r="20">
      <c t="s" s="4" r="A20">
        <v>368</v>
      </c>
      <c t="s" s="4" r="B20">
        <v>3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79</v>
      </c>
      <c t="s" s="2" r="B1">
        <v>2</v>
      </c>
      <c t="s" s="2" r="C1">
        <v>30</v>
      </c>
    </row>
    <row spans="1:3" r="2">
      <c t="s" s="3" r="A2">
        <v>380</v>
      </c>
    </row>
    <row spans="1:3" r="3">
      <c t="s" s="4" r="A3">
        <v>381</v>
      </c>
      <c t="n" s="8" r="B3">
        <v>825028</v>
      </c>
      <c t="n" s="8" r="C3">
        <v>920973</v>
      </c>
    </row>
    <row spans="1:3" r="4">
      <c t="s" s="4" r="A4">
        <v>382</v>
      </c>
      <c t="n" s="6" r="B4">
        <v>3230729</v>
      </c>
      <c t="n" s="6" r="C4">
        <v>6674890</v>
      </c>
    </row>
    <row spans="1:3" r="5">
      <c t="s" s="4" r="A5">
        <v>383</v>
      </c>
      <c t="n" s="6" r="B5">
        <v>1354176</v>
      </c>
      <c t="n" s="6" r="C5">
        <v>1268681</v>
      </c>
    </row>
    <row spans="1:3" r="6">
      <c t="s" s="4" r="A6">
        <v>384</v>
      </c>
      <c t="n" s="6" r="B6">
        <v>17531</v>
      </c>
      <c t="n" s="6" r="C6">
        <v>23036</v>
      </c>
    </row>
    <row spans="1:3" r="7">
      <c t="s" s="4" r="A7">
        <v>385</v>
      </c>
      <c t="n" s="6" r="B7">
        <v>-819285</v>
      </c>
      <c t="n" s="6" r="C7">
        <v>-585283</v>
      </c>
    </row>
    <row spans="1:3" r="8">
      <c t="s" s="4" r="A8">
        <v>386</v>
      </c>
      <c t="n" s="8" r="B8">
        <v>4608179</v>
      </c>
      <c t="n" s="8" r="C8">
        <v>83022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76</v>
      </c>
      <c t="s" s="2" r="B1">
        <v>1</v>
      </c>
    </row>
    <row spans="1:3" r="2">
      <c t="s" s="2" r="B2">
        <v>2</v>
      </c>
      <c t="s" s="2" r="C2">
        <v>30</v>
      </c>
    </row>
    <row spans="1:3" r="3">
      <c t="s" s="4" r="A3">
        <v>77</v>
      </c>
      <c t="n" s="8" r="B3">
        <v>35206852</v>
      </c>
      <c t="n" s="8" r="C3">
        <v>32630502</v>
      </c>
    </row>
    <row spans="1:3" r="4">
      <c t="s" s="3" r="A4">
        <v>78</v>
      </c>
    </row>
    <row spans="1:3" r="5">
      <c t="s" s="4" r="A5">
        <v>79</v>
      </c>
      <c t="n" s="6" r="B5">
        <v>24037241</v>
      </c>
      <c t="n" s="6" r="C5">
        <v>22204733</v>
      </c>
    </row>
    <row spans="1:3" r="6">
      <c t="s" s="4" r="A6">
        <v>80</v>
      </c>
      <c t="n" s="6" r="B6">
        <v>85038</v>
      </c>
      <c t="n" s="6" r="C6">
        <v>78262</v>
      </c>
    </row>
    <row spans="1:3" r="7">
      <c t="s" s="4" r="A7">
        <v>81</v>
      </c>
      <c t="n" s="6" r="B7">
        <v>11084573</v>
      </c>
      <c t="n" s="6" r="C7">
        <v>10347507</v>
      </c>
    </row>
    <row spans="1:3" r="8">
      <c t="s" s="3" r="A8">
        <v>82</v>
      </c>
    </row>
    <row spans="1:3" r="9">
      <c t="s" s="4" r="A9">
        <v>83</v>
      </c>
      <c t="n" s="6" r="B9">
        <v>1988101</v>
      </c>
      <c t="n" s="6" r="C9">
        <v>2160666</v>
      </c>
    </row>
    <row spans="1:3" r="10">
      <c t="s" s="4" r="A10">
        <v>84</v>
      </c>
      <c t="n" s="6" r="B10">
        <v>1755264</v>
      </c>
      <c t="n" s="6" r="C10">
        <v>1684423</v>
      </c>
    </row>
    <row spans="1:3" r="11">
      <c t="s" s="4" r="A11">
        <v>85</v>
      </c>
      <c t="n" s="6" r="B11">
        <v>3743365</v>
      </c>
      <c t="n" s="6" r="C11">
        <v>3845089</v>
      </c>
    </row>
    <row spans="1:3" r="12">
      <c t="s" s="4" r="A12">
        <v>86</v>
      </c>
      <c t="n" s="6" r="B12">
        <v>7341208</v>
      </c>
      <c t="n" s="6" r="C12">
        <v>6502418</v>
      </c>
    </row>
    <row spans="1:3" r="13">
      <c t="s" s="3" r="A13">
        <v>87</v>
      </c>
    </row>
    <row spans="1:3" r="14">
      <c t="s" s="4" r="A14">
        <v>88</v>
      </c>
      <c t="n" s="6" r="B14">
        <v>1796527</v>
      </c>
      <c t="n" s="6" r="C14">
        <v>1788288</v>
      </c>
    </row>
    <row spans="1:3" r="15">
      <c t="s" s="4" r="A15">
        <v>89</v>
      </c>
      <c t="n" s="6" r="B15">
        <v>197390</v>
      </c>
      <c t="n" s="6" r="C15">
        <v>231908</v>
      </c>
    </row>
    <row spans="1:3" r="16">
      <c t="s" s="4" r="A16">
        <v>90</v>
      </c>
      <c t="n" s="6" r="B16">
        <v>135404</v>
      </c>
      <c t="n" s="6" r="C16">
        <v>42502</v>
      </c>
    </row>
    <row spans="1:3" r="17">
      <c t="s" s="4" r="A17">
        <v>91</v>
      </c>
      <c t="n" s="6" r="B17">
        <v>2129321</v>
      </c>
      <c t="n" s="6" r="C17">
        <v>2062698</v>
      </c>
    </row>
    <row spans="1:3" r="18">
      <c t="s" s="4" r="A18">
        <v>92</v>
      </c>
      <c t="n" s="6" r="B18">
        <v>9470529</v>
      </c>
      <c t="n" s="6" r="C18">
        <v>8565116</v>
      </c>
    </row>
    <row spans="1:3" r="19">
      <c t="s" s="4" r="A19">
        <v>93</v>
      </c>
      <c t="n" s="6" r="B19">
        <v>1177707</v>
      </c>
      <c t="n" s="6" r="C19">
        <v>1124716</v>
      </c>
    </row>
    <row spans="1:3" r="20">
      <c t="s" s="4" r="A20">
        <v>94</v>
      </c>
      <c t="n" s="6" r="B20">
        <v>8292822</v>
      </c>
      <c t="n" s="6" r="C20">
        <v>7440400</v>
      </c>
    </row>
    <row spans="1:3" r="21">
      <c t="s" s="4" r="A21">
        <v>95</v>
      </c>
      <c t="n" s="6" r="B21">
        <v>-155926</v>
      </c>
      <c t="n" s="6" r="C21">
        <v>-160122</v>
      </c>
    </row>
    <row spans="1:3" r="22">
      <c t="s" s="4" r="A22">
        <v>96</v>
      </c>
      <c t="n" s="6" r="B22">
        <v>8136896</v>
      </c>
      <c t="n" s="6" r="C22">
        <v>7280278</v>
      </c>
    </row>
    <row spans="1:3" r="23">
      <c t="s" s="3" r="A23">
        <v>97</v>
      </c>
    </row>
    <row spans="1:3" r="24">
      <c t="s" s="4" r="A24">
        <v>98</v>
      </c>
      <c t="n" s="6" r="B24">
        <v>8292822</v>
      </c>
      <c t="n" s="6" r="C24">
        <v>7440400</v>
      </c>
    </row>
    <row spans="1:3" r="25">
      <c t="s" s="4" r="A25">
        <v>99</v>
      </c>
      <c t="n" s="6" r="B25">
        <v>-3991356</v>
      </c>
      <c t="n" s="6" r="C25">
        <v>306408</v>
      </c>
    </row>
    <row spans="1:3" r="26">
      <c t="s" s="4" r="A26">
        <v>100</v>
      </c>
      <c t="n" s="6" r="B26">
        <v>4301466</v>
      </c>
      <c t="n" s="6" r="C26">
        <v>7746808</v>
      </c>
    </row>
    <row spans="1:3" r="27">
      <c t="s" s="4" r="A27">
        <v>101</v>
      </c>
      <c t="n" s="6" r="B27">
        <v>-107219</v>
      </c>
      <c t="n" s="6" r="C27">
        <v>-153013</v>
      </c>
    </row>
    <row spans="1:3" r="28">
      <c t="s" s="4" r="A28">
        <v>102</v>
      </c>
      <c t="n" s="8" r="B28">
        <v>4194247</v>
      </c>
      <c t="n" s="8" r="C28">
        <v>7593795</v>
      </c>
    </row>
    <row spans="1:3" r="29">
      <c t="s" s="4" r="A29">
        <v>103</v>
      </c>
      <c t="n" s="6" r="B29">
        <v>19320882</v>
      </c>
      <c t="n" s="6" r="C29">
        <v>19320882</v>
      </c>
    </row>
    <row spans="1:3" r="30">
      <c t="s" s="4" r="A30">
        <v>104</v>
      </c>
      <c t="n" s="10" r="B30">
        <v>0.42</v>
      </c>
      <c t="n" s="10" r="C30">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8"/>
    <col customWidth="1" max="2" min="2" width="80"/>
    <col customWidth="1" max="3" min="3" width="4"/>
    <col customWidth="1" max="4" min="4" width="14"/>
  </cols>
  <sheetData>
    <row spans="1:4" r="1">
      <c t="s" s="1" r="A1">
        <v>387</v>
      </c>
      <c t="s" s="2" r="B1">
        <v>2</v>
      </c>
      <c t="s" s="2" r="D1">
        <v>30</v>
      </c>
    </row>
    <row spans="1:4" r="2">
      <c t="s" s="3" r="A2">
        <v>343</v>
      </c>
    </row>
    <row spans="1:4" r="3">
      <c t="s" s="4" r="A3">
        <v>388</v>
      </c>
      <c t="n" s="8" r="B3">
        <v>15279463</v>
      </c>
      <c t="n" s="8" r="D3">
        <v>9547474</v>
      </c>
    </row>
    <row spans="1:4" r="4">
      <c t="s" s="4" r="A4">
        <v>389</v>
      </c>
      <c t="n" s="6" r="B4">
        <v>-4244264</v>
      </c>
      <c t="n" s="6" r="D4">
        <v>-3741509</v>
      </c>
    </row>
    <row spans="1:4" r="5">
      <c t="s" s="4" r="A5">
        <v>390</v>
      </c>
      <c t="n" s="6" r="B5">
        <v>11035199</v>
      </c>
      <c t="n" s="6" r="D5">
        <v>5805965</v>
      </c>
    </row>
    <row spans="1:4" r="6">
      <c t="s" s="4" r="A6">
        <v>391</v>
      </c>
    </row>
    <row spans="1:4" r="7">
      <c t="s" s="3" r="A7">
        <v>343</v>
      </c>
    </row>
    <row spans="1:4" r="8">
      <c t="s" s="4" r="A8">
        <v>388</v>
      </c>
      <c t="n" s="6" r="B8">
        <v>10726872</v>
      </c>
      <c t="s" s="4" r="C8">
        <v>392</v>
      </c>
      <c t="n" s="6" r="D8">
        <v>5113662</v>
      </c>
    </row>
    <row spans="1:4" r="9">
      <c t="s" s="4" r="A9">
        <v>393</v>
      </c>
    </row>
    <row spans="1:4" r="10">
      <c t="s" s="3" r="A10">
        <v>343</v>
      </c>
    </row>
    <row spans="1:4" r="11">
      <c t="s" s="4" r="A11">
        <v>388</v>
      </c>
      <c t="n" s="6" r="B11">
        <v>52834</v>
      </c>
      <c t="n" s="6" r="D11">
        <v>57467</v>
      </c>
    </row>
    <row spans="1:4" r="12">
      <c t="s" s="4" r="A12">
        <v>394</v>
      </c>
    </row>
    <row spans="1:4" r="13">
      <c t="s" s="3" r="A13">
        <v>343</v>
      </c>
    </row>
    <row spans="1:4" r="14">
      <c t="s" s="4" r="A14">
        <v>388</v>
      </c>
      <c t="n" s="6" r="B14">
        <v>443846</v>
      </c>
      <c t="n" s="6" r="D14">
        <v>476044</v>
      </c>
    </row>
    <row spans="1:4" r="15">
      <c t="s" s="4" r="A15">
        <v>395</v>
      </c>
    </row>
    <row spans="1:4" r="16">
      <c t="s" s="3" r="A16">
        <v>343</v>
      </c>
    </row>
    <row spans="1:4" r="17">
      <c t="s" s="4" r="A17">
        <v>388</v>
      </c>
      <c t="n" s="6" r="B17">
        <v>231434</v>
      </c>
      <c t="n" s="6" r="D17">
        <v>251726</v>
      </c>
    </row>
    <row spans="1:4" r="18">
      <c t="s" s="4" r="A18">
        <v>396</v>
      </c>
    </row>
    <row spans="1:4" r="19">
      <c t="s" s="3" r="A19">
        <v>343</v>
      </c>
    </row>
    <row spans="1:4" r="20">
      <c t="s" s="4" r="A20">
        <v>388</v>
      </c>
      <c t="n" s="6" r="B20">
        <v>451512</v>
      </c>
      <c t="n" s="6" r="D20">
        <v>0</v>
      </c>
    </row>
    <row spans="1:4" r="21">
      <c t="s" s="4" r="A21">
        <v>397</v>
      </c>
    </row>
    <row spans="1:4" r="22">
      <c t="s" s="3" r="A22">
        <v>343</v>
      </c>
    </row>
    <row spans="1:4" r="23">
      <c t="s" s="4" r="A23">
        <v>388</v>
      </c>
      <c t="n" s="6" r="B23">
        <v>208022</v>
      </c>
      <c t="n" s="6" r="D23">
        <v>206134</v>
      </c>
    </row>
    <row spans="1:4" r="24">
      <c t="s" s="4" r="A24">
        <v>398</v>
      </c>
    </row>
    <row spans="1:4" r="25">
      <c t="s" s="3" r="A25">
        <v>343</v>
      </c>
    </row>
    <row spans="1:4" r="26">
      <c t="s" s="4" r="A26">
        <v>388</v>
      </c>
      <c t="n" s="8" r="B26">
        <v>3164943</v>
      </c>
      <c t="n" s="8" r="D26">
        <v>3442441</v>
      </c>
    </row>
    <row spans="1:4" r="27">
      <c t="n" r="A27"/>
    </row>
    <row spans="1:4" r="28">
      <c t="s" s="4" r="A28">
        <v>392</v>
      </c>
      <c t="s" s="4" r="B28">
        <v>399</v>
      </c>
    </row>
  </sheetData>
  <mergeCells count="3">
    <mergeCell ref="B1:C1"/>
    <mergeCell ref="A27:D27"/>
    <mergeCell ref="B28:D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00</v>
      </c>
      <c t="s" s="2" r="B1">
        <v>2</v>
      </c>
      <c t="s" s="2" r="C1">
        <v>30</v>
      </c>
    </row>
    <row spans="1:3" r="2">
      <c t="s" s="3" r="A2">
        <v>343</v>
      </c>
    </row>
    <row spans="1:3" r="3">
      <c t="s" s="4" r="A3">
        <v>401</v>
      </c>
      <c t="n" s="8" r="B3">
        <v>3164943</v>
      </c>
      <c t="n" s="8" r="C3">
        <v>3442441</v>
      </c>
    </row>
    <row spans="1:3" r="4">
      <c t="s" s="4" r="A4">
        <v>402</v>
      </c>
    </row>
    <row spans="1:3" r="5">
      <c t="s" s="3" r="A5">
        <v>343</v>
      </c>
    </row>
    <row spans="1:3" r="6">
      <c t="s" s="4" r="A6">
        <v>401</v>
      </c>
      <c t="n" s="6" r="B6">
        <v>2431450</v>
      </c>
      <c t="n" s="6" r="C6">
        <v>2644636</v>
      </c>
    </row>
    <row spans="1:3" r="7">
      <c t="s" s="4" r="A7">
        <v>403</v>
      </c>
    </row>
    <row spans="1:3" r="8">
      <c t="s" s="3" r="A8">
        <v>343</v>
      </c>
    </row>
    <row spans="1:3" r="9">
      <c t="s" s="4" r="A9">
        <v>401</v>
      </c>
      <c t="n" s="6" r="B9">
        <v>272412</v>
      </c>
      <c t="n" s="6" r="C9">
        <v>296297</v>
      </c>
    </row>
    <row spans="1:3" r="10">
      <c t="s" s="4" r="A10">
        <v>404</v>
      </c>
    </row>
    <row spans="1:3" r="11">
      <c t="s" s="3" r="A11">
        <v>343</v>
      </c>
    </row>
    <row spans="1:3" r="12">
      <c t="s" s="4" r="A12">
        <v>401</v>
      </c>
      <c t="n" s="8" r="B12">
        <v>461081</v>
      </c>
      <c t="n" s="8" r="C12">
        <v>5015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405</v>
      </c>
      <c t="s" s="2" r="B1">
        <v>1</v>
      </c>
    </row>
    <row spans="1:3" r="2">
      <c t="s" s="2" r="B2">
        <v>2</v>
      </c>
      <c t="s" s="2" r="C2">
        <v>30</v>
      </c>
    </row>
    <row spans="1:3" r="3">
      <c t="s" s="3" r="A3">
        <v>343</v>
      </c>
    </row>
    <row spans="1:3" r="4">
      <c t="s" s="4" r="A4">
        <v>406</v>
      </c>
      <c t="n" s="8" r="B4">
        <v>831057</v>
      </c>
      <c t="n" s="8" r="C4">
        <v>766705</v>
      </c>
    </row>
    <row spans="1:3" r="5">
      <c t="s" s="4" r="A5">
        <v>407</v>
      </c>
      <c t="n" s="8" r="B5">
        <v>6219960</v>
      </c>
      <c t="n" s="8" r="C5">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408</v>
      </c>
      <c t="s" s="2" r="B1">
        <v>2</v>
      </c>
      <c t="s" s="2" r="C1">
        <v>30</v>
      </c>
    </row>
    <row spans="1:3" r="2">
      <c t="s" s="3" r="A2">
        <v>409</v>
      </c>
    </row>
    <row spans="1:3" r="3">
      <c t="s" s="4" r="A3">
        <v>410</v>
      </c>
      <c t="n" s="8" r="B3">
        <v>1674053</v>
      </c>
      <c t="n" s="8" r="C3">
        <v>1820832</v>
      </c>
    </row>
    <row spans="1:3" r="4">
      <c t="s" s="4" r="A4">
        <v>411</v>
      </c>
      <c t="n" s="6" r="B4">
        <v>-265288</v>
      </c>
      <c t="n" s="6" r="C4">
        <v>-252131</v>
      </c>
    </row>
    <row spans="1:3" r="5">
      <c t="s" s="4" r="A5">
        <v>412</v>
      </c>
      <c t="n" s="8" r="B5">
        <v>1408765</v>
      </c>
      <c t="n" s="8" r="C5">
        <v>15687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13</v>
      </c>
      <c t="s" s="2" r="B1">
        <v>2</v>
      </c>
      <c t="s" s="2" r="C1">
        <v>30</v>
      </c>
    </row>
    <row spans="1:3" r="2">
      <c t="s" s="3" r="A2">
        <v>414</v>
      </c>
    </row>
    <row spans="1:3" r="3">
      <c t="n" s="6" r="A3">
        <v>2017</v>
      </c>
      <c t="n" s="8" r="B3">
        <v>33481</v>
      </c>
    </row>
    <row spans="1:3" r="4">
      <c t="n" s="6" r="A4">
        <v>2018</v>
      </c>
      <c t="n" s="6" r="B4">
        <v>33481</v>
      </c>
    </row>
    <row spans="1:3" r="5">
      <c t="n" s="6" r="A5">
        <v>2019</v>
      </c>
      <c t="n" s="6" r="B5">
        <v>33481</v>
      </c>
    </row>
    <row spans="1:3" r="6">
      <c t="n" s="6" r="A6">
        <v>2020</v>
      </c>
      <c t="n" s="6" r="B6">
        <v>33481</v>
      </c>
    </row>
    <row spans="1:3" r="7">
      <c t="n" s="6" r="A7">
        <v>2021</v>
      </c>
      <c t="n" s="6" r="B7">
        <v>33481</v>
      </c>
    </row>
    <row spans="1:3" r="8">
      <c t="s" s="4" r="A8">
        <v>415</v>
      </c>
      <c t="n" s="6" r="B8">
        <v>1241360</v>
      </c>
    </row>
    <row spans="1:3" r="9">
      <c t="s" s="4" r="A9">
        <v>106</v>
      </c>
      <c t="n" s="8" r="B9">
        <v>1408765</v>
      </c>
      <c t="n" s="8" r="C9">
        <v>15687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416</v>
      </c>
      <c t="s" s="2" r="B1">
        <v>1</v>
      </c>
    </row>
    <row spans="1:3" r="2">
      <c t="s" s="2" r="B2">
        <v>2</v>
      </c>
      <c t="s" s="2" r="C2">
        <v>30</v>
      </c>
    </row>
    <row spans="1:3" r="3">
      <c t="s" s="3" r="A3">
        <v>417</v>
      </c>
    </row>
    <row spans="1:3" r="4">
      <c t="s" s="4" r="A4">
        <v>368</v>
      </c>
      <c t="s" s="4" r="B4">
        <v>353</v>
      </c>
    </row>
    <row spans="1:3" r="5">
      <c t="s" s="4" r="A5">
        <v>418</v>
      </c>
      <c t="n" s="8" r="B5">
        <v>34592</v>
      </c>
      <c t="n" s="8" r="C5">
        <v>362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spans="1:4" r="1">
      <c t="s" s="1" r="A1">
        <v>419</v>
      </c>
      <c t="s" s="2" r="B1">
        <v>361</v>
      </c>
      <c t="s" s="2" r="C1">
        <v>362</v>
      </c>
      <c t="s" s="2" r="D1">
        <v>420</v>
      </c>
    </row>
    <row spans="1:4" r="2">
      <c t="s" s="3" r="A2">
        <v>421</v>
      </c>
    </row>
    <row spans="1:4" r="3">
      <c t="s" s="4" r="A3">
        <v>422</v>
      </c>
      <c t="n" s="8" r="B3">
        <v>4766847</v>
      </c>
      <c t="n" s="8" r="C3">
        <v>4869953</v>
      </c>
    </row>
    <row spans="1:4" r="4">
      <c t="s" s="4" r="A4">
        <v>423</v>
      </c>
    </row>
    <row spans="1:4" r="5">
      <c t="s" s="3" r="A5">
        <v>421</v>
      </c>
    </row>
    <row spans="1:4" r="6">
      <c t="s" s="4" r="A6">
        <v>422</v>
      </c>
      <c t="n" s="6" r="B6">
        <v>2091531</v>
      </c>
      <c t="n" s="6" r="C6">
        <v>1797814</v>
      </c>
    </row>
    <row spans="1:4" r="7">
      <c t="s" s="4" r="A7">
        <v>424</v>
      </c>
    </row>
    <row spans="1:4" r="8">
      <c t="s" s="3" r="A8">
        <v>421</v>
      </c>
    </row>
    <row spans="1:4" r="9">
      <c t="s" s="4" r="A9">
        <v>422</v>
      </c>
      <c t="n" s="6" r="B9">
        <v>493008</v>
      </c>
      <c t="n" s="6" r="C9">
        <v>452939</v>
      </c>
    </row>
    <row spans="1:4" r="10">
      <c t="s" s="4" r="A10">
        <v>425</v>
      </c>
    </row>
    <row spans="1:4" r="11">
      <c t="s" s="3" r="A11">
        <v>421</v>
      </c>
    </row>
    <row spans="1:4" r="12">
      <c t="s" s="4" r="A12">
        <v>422</v>
      </c>
      <c t="n" s="6" r="B12">
        <v>0</v>
      </c>
      <c t="n" s="6" r="C12">
        <v>245550</v>
      </c>
      <c t="n" s="12" r="D12">
        <v>1.5</v>
      </c>
    </row>
    <row spans="1:4" r="13">
      <c t="s" s="4" r="A13">
        <v>426</v>
      </c>
    </row>
    <row spans="1:4" r="14">
      <c t="s" s="3" r="A14">
        <v>421</v>
      </c>
    </row>
    <row spans="1:4" r="15">
      <c t="s" s="4" r="A15">
        <v>422</v>
      </c>
      <c t="n" s="8" r="B15">
        <v>2182308</v>
      </c>
      <c t="n" s="8" r="C15">
        <v>23736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27</v>
      </c>
      <c t="s" s="2" r="B1">
        <v>2</v>
      </c>
      <c t="s" s="2" r="C1">
        <v>30</v>
      </c>
    </row>
    <row spans="1:3" r="2">
      <c t="s" s="3" r="A2">
        <v>421</v>
      </c>
    </row>
    <row spans="1:3" r="3">
      <c t="s" s="4" r="A3">
        <v>428</v>
      </c>
      <c t="n" s="8" r="B3">
        <v>28450106</v>
      </c>
      <c t="n" s="8" r="C3">
        <v>26768724</v>
      </c>
    </row>
    <row spans="1:3" r="4">
      <c t="s" s="4" r="A4">
        <v>429</v>
      </c>
      <c t="n" s="6" r="B4">
        <v>386764</v>
      </c>
      <c t="n" s="6" r="C4">
        <v>547736</v>
      </c>
    </row>
    <row spans="1:3" r="5">
      <c t="s" s="4" r="A5">
        <v>430</v>
      </c>
      <c t="n" s="6" r="B5">
        <v>23577799</v>
      </c>
      <c t="n" s="6" r="C5">
        <v>22739953</v>
      </c>
    </row>
    <row spans="1:3" r="6">
      <c t="s" s="4" r="A6">
        <v>431</v>
      </c>
      <c t="n" s="8" r="B6">
        <v>0</v>
      </c>
      <c t="n" s="8" r="C6">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432</v>
      </c>
      <c t="s" s="2" r="B1">
        <v>1</v>
      </c>
    </row>
    <row spans="1:3" r="2">
      <c t="s" s="2" r="B2">
        <v>2</v>
      </c>
      <c t="s" s="2" r="C2">
        <v>30</v>
      </c>
    </row>
    <row spans="1:3" r="3">
      <c t="s" s="3" r="A3">
        <v>421</v>
      </c>
    </row>
    <row spans="1:3" r="4">
      <c t="s" s="4" r="A4">
        <v>433</v>
      </c>
      <c t="n" s="8" r="B4">
        <v>25456718</v>
      </c>
      <c t="n" s="8" r="C4">
        <v>35891304</v>
      </c>
    </row>
    <row spans="1:3" r="5">
      <c t="s" s="4" r="A5">
        <v>434</v>
      </c>
      <c t="n" s="6" r="B5">
        <v>3382468</v>
      </c>
      <c t="n" s="6" r="C5">
        <v>3233879</v>
      </c>
    </row>
    <row spans="1:3" r="6">
      <c t="s" s="4" r="A6">
        <v>435</v>
      </c>
      <c t="n" s="6" r="B6">
        <v>1071742</v>
      </c>
      <c t="n" s="6" r="C6">
        <v>1857819</v>
      </c>
    </row>
    <row spans="1:3" r="7">
      <c t="s" s="4" r="A7">
        <v>98</v>
      </c>
      <c t="n" s="8" r="B7">
        <v>1086377</v>
      </c>
      <c t="n" s="8" r="C7">
        <v>18567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36</v>
      </c>
      <c t="s" s="2" r="B1">
        <v>2</v>
      </c>
      <c t="s" s="2" r="C1">
        <v>30</v>
      </c>
    </row>
    <row spans="1:3" r="2">
      <c t="s" s="3" r="A2">
        <v>421</v>
      </c>
    </row>
    <row spans="1:3" r="3">
      <c t="s" s="4" r="A3">
        <v>437</v>
      </c>
      <c t="n" s="8" r="B3">
        <v>0</v>
      </c>
      <c t="n" s="8" r="C3">
        <v>6548000</v>
      </c>
    </row>
    <row spans="1:3" r="4">
      <c t="s" s="4" r="A4">
        <v>438</v>
      </c>
      <c t="n" s="8" r="B4">
        <v>4766847</v>
      </c>
      <c t="n" s="8" r="C4">
        <v>114179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5"/>
    <col customWidth="1" max="2" min="2" width="13"/>
    <col customWidth="1" max="3" min="3" width="22"/>
    <col customWidth="1" max="4" min="4" width="36"/>
    <col customWidth="1" max="5" min="5" width="27"/>
    <col customWidth="1" max="6" min="6" width="27"/>
    <col customWidth="1" max="7" min="7" width="48"/>
    <col customWidth="1" max="8" min="8" width="34"/>
  </cols>
  <sheetData>
    <row spans="1:8" r="1">
      <c t="s" s="1" r="A1">
        <v>105</v>
      </c>
      <c t="s" s="2" r="B1">
        <v>106</v>
      </c>
      <c t="s" s="2" r="C1">
        <v>107</v>
      </c>
      <c t="s" s="2" r="D1">
        <v>108</v>
      </c>
      <c t="s" s="2" r="E1">
        <v>109</v>
      </c>
      <c t="s" s="2" r="F1">
        <v>110</v>
      </c>
      <c t="s" s="2" r="G1">
        <v>111</v>
      </c>
      <c t="s" s="2" r="H1">
        <v>112</v>
      </c>
    </row>
    <row spans="1:8" r="2">
      <c t="s" s="4" r="A2">
        <v>113</v>
      </c>
      <c t="n" s="8" r="B2">
        <v>38462490</v>
      </c>
      <c t="n" s="8" r="C2">
        <v>19321</v>
      </c>
      <c t="n" s="8" r="D2">
        <v>17344466</v>
      </c>
      <c t="n" s="8" r="E2">
        <v>2040382</v>
      </c>
      <c t="n" s="8" r="F2">
        <v>16621982</v>
      </c>
      <c t="n" s="8" r="G2">
        <v>1741203</v>
      </c>
      <c t="n" s="8" r="H2">
        <v>695136</v>
      </c>
    </row>
    <row spans="1:8" r="3">
      <c t="s" s="4" r="A3">
        <v>114</v>
      </c>
      <c t="n" s="6" r="C3">
        <v>19320882</v>
      </c>
    </row>
    <row spans="1:8" r="4">
      <c t="s" s="4" r="A4">
        <v>115</v>
      </c>
      <c t="n" s="6" r="B4">
        <v>7440400</v>
      </c>
      <c t="n" s="8" r="C4">
        <v>0</v>
      </c>
      <c t="n" s="6" r="D4">
        <v>0</v>
      </c>
      <c t="n" s="6" r="E4">
        <v>0</v>
      </c>
      <c t="n" s="6" r="F4">
        <v>7280278</v>
      </c>
      <c t="n" s="6" r="G4">
        <v>0</v>
      </c>
      <c t="n" s="6" r="H4">
        <v>160122</v>
      </c>
    </row>
    <row spans="1:8" r="5">
      <c t="s" s="4" r="A5">
        <v>116</v>
      </c>
      <c t="n" s="6" r="B5">
        <v>0</v>
      </c>
      <c t="n" s="6" r="C5">
        <v>0</v>
      </c>
      <c t="n" s="6" r="D5">
        <v>0</v>
      </c>
      <c t="n" s="6" r="E5">
        <v>884539</v>
      </c>
      <c t="n" s="6" r="F5">
        <v>-884539</v>
      </c>
      <c t="n" s="6" r="G5">
        <v>0</v>
      </c>
      <c t="n" s="6" r="H5">
        <v>0</v>
      </c>
    </row>
    <row spans="1:8" r="6">
      <c t="s" s="4" r="A6">
        <v>117</v>
      </c>
      <c t="n" s="6" r="B6">
        <v>306408</v>
      </c>
      <c t="n" s="6" r="C6">
        <v>0</v>
      </c>
      <c t="n" s="6" r="D6">
        <v>0</v>
      </c>
      <c t="n" s="6" r="E6">
        <v>0</v>
      </c>
      <c t="n" s="6" r="F6">
        <v>0</v>
      </c>
      <c t="n" s="6" r="G6">
        <v>313517</v>
      </c>
      <c t="n" s="6" r="H6">
        <v>-7109</v>
      </c>
    </row>
    <row spans="1:8" r="7">
      <c t="s" s="4" r="A7">
        <v>118</v>
      </c>
      <c t="n" s="6" r="B7">
        <v>46209298</v>
      </c>
      <c t="n" s="8" r="C7">
        <v>19321</v>
      </c>
      <c t="n" s="6" r="D7">
        <v>17344466</v>
      </c>
      <c t="n" s="6" r="E7">
        <v>2924921</v>
      </c>
      <c t="n" s="6" r="F7">
        <v>23017721</v>
      </c>
      <c t="n" s="6" r="G7">
        <v>2054720</v>
      </c>
      <c t="n" s="6" r="H7">
        <v>848149</v>
      </c>
    </row>
    <row spans="1:8" r="8">
      <c t="s" s="4" r="A8">
        <v>119</v>
      </c>
      <c t="n" s="6" r="C8">
        <v>19320882</v>
      </c>
    </row>
    <row spans="1:8" r="9">
      <c t="s" s="4" r="A9">
        <v>115</v>
      </c>
      <c t="n" s="6" r="B9">
        <v>8292822</v>
      </c>
      <c t="n" s="8" r="C9">
        <v>0</v>
      </c>
      <c t="n" s="6" r="D9">
        <v>0</v>
      </c>
      <c t="n" s="6" r="E9">
        <v>0</v>
      </c>
      <c t="n" s="6" r="F9">
        <v>8136896</v>
      </c>
      <c t="n" s="6" r="G9">
        <v>0</v>
      </c>
      <c t="n" s="6" r="H9">
        <v>155926</v>
      </c>
    </row>
    <row spans="1:8" r="10">
      <c t="s" s="4" r="A10">
        <v>116</v>
      </c>
      <c t="n" s="6" r="B10">
        <v>0</v>
      </c>
      <c t="n" s="6" r="C10">
        <v>0</v>
      </c>
      <c t="n" s="6" r="D10">
        <v>0</v>
      </c>
      <c t="n" s="6" r="E10">
        <v>317218</v>
      </c>
      <c t="n" s="6" r="F10">
        <v>-317218</v>
      </c>
      <c t="n" s="6" r="G10">
        <v>0</v>
      </c>
      <c t="n" s="6" r="H10">
        <v>0</v>
      </c>
    </row>
    <row spans="1:8" r="11">
      <c t="s" s="4" r="A11">
        <v>117</v>
      </c>
      <c t="n" s="6" r="B11">
        <v>-3991356</v>
      </c>
      <c t="n" s="6" r="C11">
        <v>0</v>
      </c>
      <c t="n" s="6" r="D11">
        <v>0</v>
      </c>
      <c t="n" s="6" r="E11">
        <v>0</v>
      </c>
      <c t="n" s="6" r="F11">
        <v>0</v>
      </c>
      <c t="n" s="6" r="G11">
        <v>-3942649</v>
      </c>
      <c t="n" s="6" r="H11">
        <v>-48707</v>
      </c>
    </row>
    <row spans="1:8" r="12">
      <c t="s" s="4" r="A12">
        <v>120</v>
      </c>
      <c t="n" s="8" r="B12">
        <v>50510764</v>
      </c>
      <c t="n" s="8" r="C12">
        <v>19321</v>
      </c>
      <c t="n" s="8" r="D12">
        <v>17344466</v>
      </c>
      <c t="n" s="8" r="E12">
        <v>3242139</v>
      </c>
      <c t="n" s="8" r="F12">
        <v>30837399</v>
      </c>
      <c t="n" s="8" r="G12">
        <v>-1887929</v>
      </c>
      <c t="n" s="8" r="H12">
        <v>955368</v>
      </c>
    </row>
    <row spans="1:8" r="13">
      <c t="s" s="4" r="A13">
        <v>121</v>
      </c>
      <c t="n" s="6" r="C13">
        <v>193208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4"/>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s="1" r="A1">
        <v>439</v>
      </c>
      <c t="s" s="2" r="B1">
        <v>440</v>
      </c>
      <c t="s" s="2" r="E1">
        <v>1</v>
      </c>
      <c t="n" r="I1"/>
      <c t="n" r="N1"/>
    </row>
    <row spans="1:15" r="2">
      <c t="s" s="2" r="B2">
        <v>441</v>
      </c>
      <c t="s" s="2" r="C2">
        <v>442</v>
      </c>
      <c t="s" s="2" r="D2">
        <v>443</v>
      </c>
      <c t="s" s="2" r="E2">
        <v>444</v>
      </c>
      <c t="s" s="2" r="F2">
        <v>445</v>
      </c>
      <c t="s" s="2" r="G2">
        <v>362</v>
      </c>
      <c t="s" s="2" r="H2">
        <v>446</v>
      </c>
      <c t="s" s="2" r="I2">
        <v>447</v>
      </c>
      <c t="s" s="2" r="J2">
        <v>448</v>
      </c>
      <c t="s" s="2" r="K2">
        <v>449</v>
      </c>
      <c t="s" s="2" r="L2">
        <v>450</v>
      </c>
      <c t="s" s="2" r="M2">
        <v>420</v>
      </c>
      <c t="s" s="2" r="N2">
        <v>451</v>
      </c>
      <c t="s" s="2" r="O2">
        <v>452</v>
      </c>
    </row>
    <row spans="1:15" r="3">
      <c t="s" s="3" r="A3">
        <v>421</v>
      </c>
    </row>
    <row spans="1:15" r="4">
      <c t="s" s="4" r="A4">
        <v>422</v>
      </c>
      <c t="n" s="8" r="E4">
        <v>4766847</v>
      </c>
      <c t="n" s="8" r="G4">
        <v>4869953</v>
      </c>
    </row>
    <row spans="1:15" r="5">
      <c t="s" s="4" r="A5">
        <v>453</v>
      </c>
      <c t="n" s="6" r="E5">
        <v>2428894</v>
      </c>
      <c t="n" s="6" r="G5">
        <v>65160</v>
      </c>
    </row>
    <row spans="1:15" r="6">
      <c t="s" s="4" r="A6">
        <v>454</v>
      </c>
      <c t="n" s="6" r="E6">
        <v>0</v>
      </c>
      <c t="n" s="6" r="G6">
        <v>6548000</v>
      </c>
    </row>
    <row spans="1:15" r="7">
      <c t="s" s="4" r="A7">
        <v>455</v>
      </c>
      <c t="n" s="6" r="G7">
        <v>244350</v>
      </c>
    </row>
    <row spans="1:15" r="8">
      <c t="s" s="4" r="A8">
        <v>456</v>
      </c>
      <c t="n" s="6" r="E8">
        <v>233249</v>
      </c>
      <c t="n" s="6" r="G8">
        <v>0</v>
      </c>
    </row>
    <row spans="1:15" r="9">
      <c t="s" s="4" r="A9">
        <v>457</v>
      </c>
      <c t="n" s="6" r="E9">
        <v>466497</v>
      </c>
      <c t="n" s="6" r="G9">
        <v>0</v>
      </c>
    </row>
    <row spans="1:15" r="10">
      <c t="s" s="4" r="A10">
        <v>458</v>
      </c>
    </row>
    <row spans="1:15" r="11">
      <c t="s" s="3" r="A11">
        <v>421</v>
      </c>
    </row>
    <row spans="1:15" r="12">
      <c t="s" s="4" r="A12">
        <v>422</v>
      </c>
      <c t="n" s="6" r="E12">
        <v>0</v>
      </c>
      <c t="n" s="6" r="G12">
        <v>245550</v>
      </c>
      <c t="n" s="13" r="M12">
        <v>1500000</v>
      </c>
    </row>
    <row spans="1:15" r="13">
      <c t="s" s="4" r="A13">
        <v>374</v>
      </c>
      <c t="s" s="4" r="M13">
        <v>459</v>
      </c>
    </row>
    <row spans="1:15" r="14">
      <c t="s" s="4" r="A14">
        <v>460</v>
      </c>
    </row>
    <row spans="1:15" r="15">
      <c t="s" s="3" r="A15">
        <v>421</v>
      </c>
    </row>
    <row spans="1:15" r="16">
      <c t="s" s="4" r="A16">
        <v>422</v>
      </c>
      <c t="n" s="8" r="L16">
        <v>230000</v>
      </c>
    </row>
    <row spans="1:15" r="17">
      <c t="s" s="4" r="A17">
        <v>374</v>
      </c>
      <c t="s" s="4" r="L17">
        <v>461</v>
      </c>
    </row>
    <row spans="1:15" r="18">
      <c t="s" s="4" r="A18">
        <v>462</v>
      </c>
    </row>
    <row spans="1:15" r="19">
      <c t="s" s="3" r="A19">
        <v>421</v>
      </c>
    </row>
    <row spans="1:15" r="20">
      <c t="s" s="4" r="A20">
        <v>422</v>
      </c>
      <c t="n" s="8" r="D20">
        <v>2200000</v>
      </c>
      <c t="n" s="13" r="K20">
        <v>14500000</v>
      </c>
    </row>
    <row spans="1:15" r="21">
      <c t="s" s="4" r="A21">
        <v>453</v>
      </c>
      <c t="n" s="6" r="E21">
        <v>139949</v>
      </c>
    </row>
    <row spans="1:15" r="22">
      <c t="s" s="4" r="A22">
        <v>463</v>
      </c>
      <c t="s" s="4" r="D22">
        <v>464</v>
      </c>
    </row>
    <row spans="1:15" r="23">
      <c t="s" s="4" r="A23">
        <v>465</v>
      </c>
      <c t="s" s="4" r="D23">
        <v>459</v>
      </c>
    </row>
    <row spans="1:15" r="24">
      <c t="s" s="4" r="A24">
        <v>466</v>
      </c>
      <c t="s" s="4" r="D24">
        <v>467</v>
      </c>
    </row>
    <row spans="1:15" r="25">
      <c t="s" s="4" r="A25">
        <v>468</v>
      </c>
      <c t="s" s="4" r="D25">
        <v>459</v>
      </c>
    </row>
    <row spans="1:15" r="26">
      <c t="s" s="4" r="A26">
        <v>469</v>
      </c>
    </row>
    <row spans="1:15" r="27">
      <c t="s" s="3" r="A27">
        <v>421</v>
      </c>
    </row>
    <row spans="1:15" r="28">
      <c t="s" s="4" r="A28">
        <v>422</v>
      </c>
      <c t="n" s="8" r="N28">
        <v>1000000</v>
      </c>
      <c t="n" s="13" r="O28">
        <v>6800000</v>
      </c>
    </row>
    <row spans="1:15" r="29">
      <c t="s" s="4" r="A29">
        <v>470</v>
      </c>
      <c t="n" s="6" r="E29">
        <v>532320</v>
      </c>
      <c t="n" s="6" r="G29">
        <v>599118</v>
      </c>
    </row>
    <row spans="1:15" r="30">
      <c t="s" s="4" r="A30">
        <v>454</v>
      </c>
      <c t="n" s="8" r="E30">
        <v>6000000</v>
      </c>
      <c t="n" s="13" r="H30">
        <v>40000000</v>
      </c>
      <c t="n" s="8" r="I30">
        <v>6000000</v>
      </c>
      <c t="n" s="13" r="J30">
        <v>40000000</v>
      </c>
    </row>
    <row spans="1:15" r="31">
      <c t="s" s="4" r="A31">
        <v>471</v>
      </c>
    </row>
    <row spans="1:15" r="32">
      <c t="s" s="3" r="A32">
        <v>421</v>
      </c>
    </row>
    <row spans="1:15" r="33">
      <c t="s" s="4" r="A33">
        <v>472</v>
      </c>
      <c t="n" s="6" r="E33">
        <v>1720</v>
      </c>
      <c t="n" s="6" r="H33">
        <v>1720</v>
      </c>
    </row>
    <row spans="1:15" r="34">
      <c t="s" s="4" r="A34">
        <v>473</v>
      </c>
    </row>
    <row spans="1:15" r="35">
      <c t="s" s="3" r="A35">
        <v>421</v>
      </c>
    </row>
    <row spans="1:15" r="36">
      <c t="s" s="4" r="A36">
        <v>472</v>
      </c>
      <c t="n" s="6" r="E36">
        <v>820</v>
      </c>
      <c t="n" s="6" r="H36">
        <v>820</v>
      </c>
    </row>
    <row spans="1:15" r="37">
      <c t="s" s="4" r="A37">
        <v>474</v>
      </c>
    </row>
    <row spans="1:15" r="38">
      <c t="s" s="3" r="A38">
        <v>421</v>
      </c>
    </row>
    <row spans="1:15" r="39">
      <c t="s" s="4" r="A39">
        <v>331</v>
      </c>
      <c t="s" s="4" r="N39">
        <v>475</v>
      </c>
      <c t="s" s="4" r="O39">
        <v>475</v>
      </c>
    </row>
    <row spans="1:15" r="40">
      <c t="s" s="4" r="A40">
        <v>476</v>
      </c>
    </row>
    <row spans="1:15" r="41">
      <c t="s" s="3" r="A41">
        <v>421</v>
      </c>
    </row>
    <row spans="1:15" r="42">
      <c t="s" s="4" r="A42">
        <v>331</v>
      </c>
      <c t="s" s="4" r="E42">
        <v>475</v>
      </c>
      <c t="s" s="4" r="H42">
        <v>475</v>
      </c>
    </row>
    <row spans="1:15" r="43">
      <c t="s" s="4" r="A43">
        <v>477</v>
      </c>
      <c t="s" s="4" r="E43">
        <v>478</v>
      </c>
      <c t="s" s="4" r="F43">
        <v>478</v>
      </c>
    </row>
    <row spans="1:15" r="44">
      <c t="s" s="4" r="A44">
        <v>453</v>
      </c>
      <c t="n" s="8" r="E44">
        <v>1124258</v>
      </c>
      <c t="n" s="8" r="G44">
        <v>1124010</v>
      </c>
    </row>
    <row spans="1:15" r="45">
      <c t="s" s="4" r="A45">
        <v>479</v>
      </c>
    </row>
    <row spans="1:15" r="46">
      <c t="s" s="3" r="A46">
        <v>421</v>
      </c>
    </row>
    <row spans="1:15" r="47">
      <c t="s" s="4" r="A47">
        <v>331</v>
      </c>
      <c t="s" s="4" r="I47">
        <v>480</v>
      </c>
      <c t="s" s="4" r="J47">
        <v>480</v>
      </c>
    </row>
    <row spans="1:15" r="48">
      <c t="s" s="4" r="A48">
        <v>454</v>
      </c>
      <c t="n" s="8" r="I48">
        <v>9000000</v>
      </c>
      <c t="n" s="13" r="J48">
        <v>60000000</v>
      </c>
    </row>
    <row spans="1:15" r="49">
      <c t="s" s="4" r="A49">
        <v>481</v>
      </c>
    </row>
    <row spans="1:15" r="50">
      <c t="s" s="3" r="A50">
        <v>421</v>
      </c>
    </row>
    <row spans="1:15" r="51">
      <c t="s" s="4" r="A51">
        <v>482</v>
      </c>
      <c t="n" s="8" r="B51">
        <v>16370</v>
      </c>
      <c t="n" s="13" r="C51">
        <v>100000</v>
      </c>
    </row>
    <row spans="1:15" r="52">
      <c t="s" s="4" r="A52">
        <v>483</v>
      </c>
    </row>
    <row spans="1:15" r="53">
      <c t="s" s="3" r="A53">
        <v>421</v>
      </c>
    </row>
    <row spans="1:15" r="54">
      <c t="s" s="4" r="A54">
        <v>457</v>
      </c>
      <c t="n" s="8" r="E54">
        <v>450000</v>
      </c>
      <c t="n" s="13" r="F54">
        <v>3000000</v>
      </c>
    </row>
  </sheetData>
  <mergeCells count="5">
    <mergeCell ref="A1:A2"/>
    <mergeCell ref="B1:D1"/>
    <mergeCell ref="E1:G1"/>
    <mergeCell ref="I1:J1"/>
    <mergeCell ref="N1:O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484</v>
      </c>
      <c t="s" s="2" r="B1">
        <v>2</v>
      </c>
      <c t="s" s="2" r="C1">
        <v>30</v>
      </c>
    </row>
    <row spans="1:3" r="2">
      <c t="s" s="4" r="A2">
        <v>485</v>
      </c>
      <c t="n" s="8" r="B2">
        <v>478565</v>
      </c>
      <c t="n" s="8" r="C2">
        <v>521235</v>
      </c>
    </row>
    <row spans="1:3" r="3">
      <c t="s" s="4" r="A3">
        <v>486</v>
      </c>
      <c t="n" s="6" r="B3">
        <v>3860327</v>
      </c>
      <c t="n" s="6" r="C3">
        <v>4719320</v>
      </c>
    </row>
    <row spans="1:3" r="4">
      <c t="s" s="4" r="A4">
        <v>106</v>
      </c>
      <c t="n" s="8" r="B4">
        <v>4338892</v>
      </c>
      <c t="n" s="8" r="C4">
        <v>52405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0"/>
    <col customWidth="1" max="2" min="2" width="21"/>
  </cols>
  <sheetData>
    <row spans="1:2" r="1">
      <c t="s" s="1" r="A1">
        <v>487</v>
      </c>
      <c t="s" s="2" r="B1">
        <v>1</v>
      </c>
    </row>
    <row spans="1:2" r="2">
      <c t="s" s="2" r="B2">
        <v>361</v>
      </c>
    </row>
    <row spans="1:2" r="3">
      <c t="s" s="3" r="A3">
        <v>414</v>
      </c>
    </row>
    <row spans="1:2" r="4">
      <c t="n" s="6" r="A4">
        <v>2017</v>
      </c>
      <c t="n" s="8" r="B4">
        <v>478565</v>
      </c>
    </row>
    <row spans="1:2" r="5">
      <c t="n" s="6" r="A5">
        <v>2018</v>
      </c>
      <c t="n" s="6" r="B5">
        <v>475304</v>
      </c>
    </row>
    <row spans="1:2" r="6">
      <c t="n" s="6" r="A6">
        <v>2019</v>
      </c>
      <c t="n" s="6" r="B6">
        <v>475304</v>
      </c>
    </row>
    <row spans="1:2" r="7">
      <c t="n" s="6" r="A7">
        <v>2020</v>
      </c>
      <c t="n" s="6" r="B7">
        <v>475304</v>
      </c>
    </row>
    <row spans="1:2" r="8">
      <c t="n" s="6" r="A8">
        <v>2021</v>
      </c>
      <c t="n" s="6" r="B8">
        <v>475304</v>
      </c>
    </row>
    <row spans="1:2" r="9">
      <c t="s" s="4" r="A9">
        <v>415</v>
      </c>
      <c t="n" s="6" r="B9">
        <v>1959111</v>
      </c>
    </row>
    <row spans="1:2" r="10">
      <c t="s" s="4" r="A10">
        <v>106</v>
      </c>
      <c t="n" s="8" r="B10">
        <v>43388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21"/>
    <col customWidth="1" max="3" min="3" width="21"/>
  </cols>
  <sheetData>
    <row spans="1:3" r="1">
      <c t="s" s="1" r="A1">
        <v>488</v>
      </c>
      <c t="s" s="2" r="B1">
        <v>1</v>
      </c>
    </row>
    <row spans="1:3" r="2">
      <c t="s" s="2" r="B2">
        <v>361</v>
      </c>
      <c t="s" s="2" r="C2">
        <v>445</v>
      </c>
    </row>
    <row spans="1:3" r="3">
      <c t="s" s="4" r="A3">
        <v>489</v>
      </c>
      <c t="n" s="8" r="B3">
        <v>5540</v>
      </c>
      <c t="n" s="12" r="C3">
        <v>36.8</v>
      </c>
    </row>
    <row spans="1:3" r="4">
      <c t="s" s="4" r="A4">
        <v>376</v>
      </c>
    </row>
    <row spans="1:3" r="5">
      <c t="s" s="4" r="A5">
        <v>490</v>
      </c>
      <c t="s" s="4" r="B5">
        <v>491</v>
      </c>
      <c t="s" s="4" r="C5">
        <v>491</v>
      </c>
    </row>
    <row spans="1:3" r="6">
      <c t="s" s="4" r="A6">
        <v>373</v>
      </c>
    </row>
    <row spans="1:3" r="7">
      <c t="s" s="4" r="A7">
        <v>490</v>
      </c>
      <c t="s" s="4" r="B7">
        <v>347</v>
      </c>
      <c t="s" s="4" r="C7">
        <v>3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54"/>
    <col customWidth="1" max="2" min="2" width="80"/>
    <col customWidth="1" max="3" min="3" width="16"/>
    <col customWidth="1" max="4" min="4" width="4"/>
    <col customWidth="1" max="5" min="5" width="16"/>
    <col customWidth="1" max="6" min="6" width="4"/>
  </cols>
  <sheetData>
    <row spans="1:6" r="1">
      <c t="s" s="1" r="A1">
        <v>492</v>
      </c>
      <c t="s" s="2" r="C1">
        <v>1</v>
      </c>
    </row>
    <row spans="1:6" r="2">
      <c t="s" s="2" r="C2">
        <v>2</v>
      </c>
      <c t="s" s="2" r="E2">
        <v>30</v>
      </c>
    </row>
    <row spans="1:6" r="3">
      <c t="s" s="4" r="A3">
        <v>493</v>
      </c>
      <c t="n" s="8" r="C3">
        <v>2745945</v>
      </c>
      <c t="n" s="8" r="E3">
        <v>3385006</v>
      </c>
    </row>
    <row spans="1:6" r="4">
      <c t="s" s="4" r="A4">
        <v>494</v>
      </c>
      <c t="s" s="4" r="C4">
        <v>495</v>
      </c>
      <c t="s" s="4" r="E4">
        <v>496</v>
      </c>
    </row>
    <row spans="1:6" r="5">
      <c t="s" s="4" r="A5">
        <v>497</v>
      </c>
    </row>
    <row spans="1:6" r="6">
      <c t="s" s="4" r="A6">
        <v>493</v>
      </c>
      <c t="s" s="4" r="B6">
        <v>392</v>
      </c>
      <c t="n" s="8" r="C6">
        <v>36873</v>
      </c>
    </row>
    <row spans="1:6" r="7">
      <c t="s" s="4" r="A7">
        <v>498</v>
      </c>
      <c t="s" s="4" r="B7">
        <v>499</v>
      </c>
      <c t="s" s="4" r="C7">
        <v>500</v>
      </c>
    </row>
    <row spans="1:6" r="8">
      <c t="s" s="4" r="A8">
        <v>494</v>
      </c>
      <c t="s" s="4" r="B8">
        <v>392</v>
      </c>
      <c t="s" s="4" r="C8">
        <v>501</v>
      </c>
    </row>
    <row spans="1:6" r="9">
      <c t="s" s="4" r="A9">
        <v>502</v>
      </c>
    </row>
    <row spans="1:6" r="10">
      <c t="s" s="4" r="A10">
        <v>493</v>
      </c>
      <c t="n" s="8" r="E10">
        <v>111006</v>
      </c>
    </row>
    <row spans="1:6" r="11">
      <c t="s" s="4" r="A11">
        <v>503</v>
      </c>
      <c t="s" s="4" r="B11">
        <v>504</v>
      </c>
      <c t="s" s="4" r="E11">
        <v>505</v>
      </c>
    </row>
    <row spans="1:6" r="12">
      <c t="s" s="4" r="A12">
        <v>494</v>
      </c>
      <c t="s" s="4" r="E12">
        <v>506</v>
      </c>
    </row>
    <row spans="1:6" r="13">
      <c t="s" s="4" r="A13">
        <v>507</v>
      </c>
    </row>
    <row spans="1:6" r="14">
      <c t="s" s="4" r="A14">
        <v>493</v>
      </c>
      <c t="s" s="4" r="B14">
        <v>508</v>
      </c>
      <c t="n" s="8" r="C14">
        <v>301008</v>
      </c>
      <c t="n" s="8" r="E14">
        <v>327400</v>
      </c>
    </row>
    <row spans="1:6" r="15">
      <c t="s" s="4" r="A15">
        <v>498</v>
      </c>
      <c t="s" s="4" r="B15">
        <v>509</v>
      </c>
      <c t="s" s="4" r="C15">
        <v>510</v>
      </c>
      <c t="s" s="4" r="E15">
        <v>511</v>
      </c>
    </row>
    <row spans="1:6" r="16">
      <c t="s" s="4" r="A16">
        <v>494</v>
      </c>
      <c t="s" s="4" r="B16">
        <v>508</v>
      </c>
      <c t="s" s="4" r="C16">
        <v>512</v>
      </c>
      <c t="s" s="4" r="E16">
        <v>513</v>
      </c>
    </row>
    <row spans="1:6" r="17">
      <c t="s" s="4" r="A17">
        <v>514</v>
      </c>
    </row>
    <row spans="1:6" r="18">
      <c t="s" s="4" r="A18">
        <v>493</v>
      </c>
      <c t="s" s="4" r="B18">
        <v>515</v>
      </c>
      <c t="n" s="8" r="E18">
        <v>491100</v>
      </c>
    </row>
    <row spans="1:6" r="19">
      <c t="s" s="4" r="A19">
        <v>498</v>
      </c>
      <c t="s" s="4" r="B19">
        <v>504</v>
      </c>
      <c t="s" s="4" r="C19">
        <v>516</v>
      </c>
      <c t="s" s="4" r="D19">
        <v>517</v>
      </c>
      <c t="s" s="4" r="E19">
        <v>518</v>
      </c>
      <c t="s" s="4" r="F19">
        <v>515</v>
      </c>
    </row>
    <row spans="1:6" r="20">
      <c t="s" s="4" r="A20">
        <v>494</v>
      </c>
      <c t="s" s="4" r="B20">
        <v>515</v>
      </c>
      <c t="s" s="4" r="E20">
        <v>513</v>
      </c>
    </row>
    <row spans="1:6" r="21">
      <c t="s" s="4" r="A21">
        <v>519</v>
      </c>
    </row>
    <row spans="1:6" r="22">
      <c t="s" s="4" r="A22">
        <v>493</v>
      </c>
      <c t="s" s="4" r="B22">
        <v>517</v>
      </c>
      <c t="n" s="8" r="C22">
        <v>451512</v>
      </c>
    </row>
    <row spans="1:6" r="23">
      <c t="s" s="4" r="A23">
        <v>494</v>
      </c>
      <c t="s" s="4" r="B23">
        <v>517</v>
      </c>
      <c t="s" s="4" r="C23">
        <v>520</v>
      </c>
    </row>
    <row spans="1:6" r="24">
      <c t="s" s="4" r="A24">
        <v>521</v>
      </c>
    </row>
    <row spans="1:6" r="25">
      <c t="s" s="4" r="A25">
        <v>493</v>
      </c>
      <c t="s" s="4" r="B25">
        <v>515</v>
      </c>
      <c t="n" s="8" r="C25">
        <v>451512</v>
      </c>
      <c t="n" s="8" r="E25">
        <v>327400</v>
      </c>
    </row>
    <row spans="1:6" r="26">
      <c t="s" s="4" r="A26">
        <v>498</v>
      </c>
      <c t="s" s="4" r="B26">
        <v>515</v>
      </c>
      <c t="s" s="4" r="C26">
        <v>522</v>
      </c>
      <c t="s" s="4" r="E26">
        <v>523</v>
      </c>
      <c t="s" s="4" r="F26">
        <v>504</v>
      </c>
    </row>
    <row spans="1:6" r="27">
      <c t="s" s="4" r="A27">
        <v>494</v>
      </c>
      <c t="s" s="4" r="B27">
        <v>515</v>
      </c>
      <c t="s" s="4" r="C27">
        <v>524</v>
      </c>
      <c t="s" s="4" r="E27">
        <v>525</v>
      </c>
    </row>
    <row spans="1:6" r="28">
      <c t="s" s="4" r="A28">
        <v>526</v>
      </c>
    </row>
    <row spans="1:6" r="29">
      <c t="s" s="4" r="A29">
        <v>493</v>
      </c>
      <c t="s" s="4" r="B29">
        <v>515</v>
      </c>
      <c t="n" s="8" r="C29">
        <v>1204032</v>
      </c>
      <c t="n" s="8" r="E29">
        <v>491100</v>
      </c>
    </row>
    <row spans="1:6" r="30">
      <c t="s" s="4" r="A30">
        <v>498</v>
      </c>
      <c t="s" s="4" r="B30">
        <v>515</v>
      </c>
      <c t="s" s="4" r="C30">
        <v>527</v>
      </c>
      <c t="s" s="4" r="E30">
        <v>528</v>
      </c>
      <c t="s" s="4" r="F30">
        <v>504</v>
      </c>
    </row>
    <row spans="1:6" r="31">
      <c t="s" s="4" r="A31">
        <v>494</v>
      </c>
      <c t="s" s="4" r="B31">
        <v>515</v>
      </c>
      <c t="s" s="4" r="C31">
        <v>529</v>
      </c>
      <c t="s" s="4" r="E31">
        <v>513</v>
      </c>
    </row>
    <row spans="1:6" r="32">
      <c t="s" s="4" r="A32">
        <v>530</v>
      </c>
    </row>
    <row spans="1:6" r="33">
      <c t="s" s="4" r="A33">
        <v>493</v>
      </c>
      <c t="s" s="4" r="B33">
        <v>515</v>
      </c>
      <c t="n" s="8" r="C33">
        <v>301008</v>
      </c>
      <c t="n" s="8" r="E33">
        <v>1309600</v>
      </c>
    </row>
    <row spans="1:6" r="34">
      <c t="s" s="4" r="A34">
        <v>498</v>
      </c>
      <c t="s" s="4" r="B34">
        <v>515</v>
      </c>
      <c t="s" s="4" r="C34">
        <v>531</v>
      </c>
      <c t="s" s="4" r="E34">
        <v>532</v>
      </c>
      <c t="s" s="4" r="F34">
        <v>504</v>
      </c>
    </row>
    <row spans="1:6" r="35">
      <c t="s" s="4" r="A35">
        <v>494</v>
      </c>
      <c t="s" s="4" r="B35">
        <v>515</v>
      </c>
      <c t="s" s="4" r="C35">
        <v>529</v>
      </c>
      <c t="s" s="4" r="E35">
        <v>513</v>
      </c>
    </row>
    <row spans="1:6" r="36">
      <c t="s" s="4" r="A36">
        <v>533</v>
      </c>
    </row>
    <row spans="1:6" r="37">
      <c t="s" s="4" r="A37">
        <v>493</v>
      </c>
      <c t="s" s="4" r="B37">
        <v>515</v>
      </c>
      <c t="n" s="8" r="E37">
        <v>327400</v>
      </c>
    </row>
    <row spans="1:6" r="38">
      <c t="s" s="4" r="A38">
        <v>498</v>
      </c>
      <c t="s" s="4" r="B38">
        <v>534</v>
      </c>
      <c t="s" s="4" r="E38">
        <v>535</v>
      </c>
    </row>
    <row spans="1:6" r="39">
      <c t="s" s="4" r="A39">
        <v>494</v>
      </c>
      <c t="s" s="4" r="B39">
        <v>515</v>
      </c>
      <c t="s" s="4" r="E39">
        <v>536</v>
      </c>
    </row>
    <row spans="1:6" r="40">
      <c t="n" r="A40"/>
    </row>
    <row spans="1:6" r="41">
      <c t="s" s="4" r="A41">
        <v>392</v>
      </c>
      <c t="s" s="4" r="B41">
        <v>537</v>
      </c>
    </row>
    <row spans="1:6" r="42">
      <c t="s" s="4" r="A42">
        <v>504</v>
      </c>
      <c t="s" s="4" r="B42">
        <v>538</v>
      </c>
    </row>
    <row spans="1:6" r="43">
      <c t="s" s="4" r="A43">
        <v>508</v>
      </c>
      <c t="s" s="4" r="B43">
        <v>539</v>
      </c>
    </row>
    <row spans="1:6" r="44">
      <c t="s" s="4" r="A44">
        <v>515</v>
      </c>
      <c t="s" s="4" r="B44">
        <v>540</v>
      </c>
    </row>
    <row spans="1:6" r="45">
      <c t="s" s="4" r="A45">
        <v>517</v>
      </c>
      <c t="s" s="4" r="B45">
        <v>541</v>
      </c>
    </row>
  </sheetData>
  <mergeCells count="10">
    <mergeCell ref="A1:B2"/>
    <mergeCell ref="C1:F1"/>
    <mergeCell ref="C2:D2"/>
    <mergeCell ref="E2:F2"/>
    <mergeCell ref="A40:E40"/>
    <mergeCell ref="B41:E41"/>
    <mergeCell ref="B42:E42"/>
    <mergeCell ref="B43:E43"/>
    <mergeCell ref="B44:E44"/>
    <mergeCell ref="B45:E4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542</v>
      </c>
      <c t="s" s="2" r="B1">
        <v>1</v>
      </c>
    </row>
    <row spans="1:3" r="2">
      <c t="s" s="2" r="B2">
        <v>2</v>
      </c>
      <c t="s" s="2" r="C2">
        <v>30</v>
      </c>
    </row>
    <row spans="1:3" r="3">
      <c t="s" s="4" r="A3">
        <v>543</v>
      </c>
      <c t="n" s="8" r="B3">
        <v>171827</v>
      </c>
      <c t="n" s="8" r="C3">
        <v>238265</v>
      </c>
    </row>
    <row spans="1:3" r="4">
      <c t="s" s="4" r="A4">
        <v>494</v>
      </c>
      <c t="s" s="4" r="B4">
        <v>495</v>
      </c>
      <c t="s" s="4" r="C4">
        <v>4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44</v>
      </c>
      <c t="s" s="2" r="B1">
        <v>2</v>
      </c>
      <c t="s" s="2" r="C1">
        <v>30</v>
      </c>
    </row>
    <row spans="1:3" r="2">
      <c t="s" s="3" r="A2">
        <v>545</v>
      </c>
    </row>
    <row spans="1:3" r="3">
      <c t="s" s="4" r="A3">
        <v>546</v>
      </c>
      <c t="n" s="8" r="B3">
        <v>1671435</v>
      </c>
      <c t="n" s="8" r="C3">
        <v>2623169</v>
      </c>
    </row>
    <row spans="1:3" r="4">
      <c t="s" s="4" r="A4">
        <v>547</v>
      </c>
    </row>
    <row spans="1:3" r="5">
      <c t="s" s="3" r="A5">
        <v>545</v>
      </c>
    </row>
    <row spans="1:3" r="6">
      <c t="s" s="4" r="A6">
        <v>546</v>
      </c>
      <c t="n" s="6" r="B6">
        <v>0</v>
      </c>
      <c t="n" s="6" r="C6">
        <v>1158764</v>
      </c>
    </row>
    <row spans="1:3" r="7">
      <c t="s" s="4" r="A7">
        <v>548</v>
      </c>
    </row>
    <row spans="1:3" r="8">
      <c t="s" s="3" r="A8">
        <v>545</v>
      </c>
    </row>
    <row spans="1:3" r="9">
      <c t="s" s="4" r="A9">
        <v>546</v>
      </c>
      <c t="n" s="6" r="B9">
        <v>500784</v>
      </c>
      <c t="n" s="6" r="C9">
        <v>593413</v>
      </c>
    </row>
    <row spans="1:3" r="10">
      <c t="s" s="4" r="A10">
        <v>549</v>
      </c>
    </row>
    <row spans="1:3" r="11">
      <c t="s" s="3" r="A11">
        <v>545</v>
      </c>
    </row>
    <row spans="1:3" r="12">
      <c t="s" s="4" r="A12">
        <v>546</v>
      </c>
      <c t="n" s="6" r="B12">
        <v>820728</v>
      </c>
      <c t="n" s="6" r="C12">
        <v>144830</v>
      </c>
    </row>
    <row spans="1:3" r="13">
      <c t="s" s="4" r="A13">
        <v>550</v>
      </c>
    </row>
    <row spans="1:3" r="14">
      <c t="s" s="3" r="A14">
        <v>545</v>
      </c>
    </row>
    <row spans="1:3" r="15">
      <c t="s" s="4" r="A15">
        <v>546</v>
      </c>
      <c t="n" s="6" r="B15">
        <v>150504</v>
      </c>
      <c t="n" s="6" r="C15">
        <v>163700</v>
      </c>
    </row>
    <row spans="1:3" r="16">
      <c t="s" s="4" r="A16">
        <v>551</v>
      </c>
    </row>
    <row spans="1:3" r="17">
      <c t="s" s="3" r="A17">
        <v>545</v>
      </c>
    </row>
    <row spans="1:3" r="18">
      <c t="s" s="4" r="A18">
        <v>546</v>
      </c>
      <c t="n" s="6" r="B18">
        <v>93312</v>
      </c>
      <c t="n" s="6" r="C18">
        <v>101494</v>
      </c>
    </row>
    <row spans="1:3" r="19">
      <c t="s" s="4" r="A19">
        <v>552</v>
      </c>
    </row>
    <row spans="1:3" r="20">
      <c t="s" s="3" r="A20">
        <v>545</v>
      </c>
    </row>
    <row spans="1:3" r="21">
      <c t="s" s="4" r="A21">
        <v>546</v>
      </c>
      <c t="n" s="6" r="B21">
        <v>85035</v>
      </c>
      <c t="n" s="6" r="C21">
        <v>64662</v>
      </c>
    </row>
    <row spans="1:3" r="22">
      <c t="s" s="4" r="A22">
        <v>553</v>
      </c>
    </row>
    <row spans="1:3" r="23">
      <c t="s" s="3" r="A23">
        <v>545</v>
      </c>
    </row>
    <row spans="1:3" r="24">
      <c t="s" s="4" r="A24">
        <v>546</v>
      </c>
      <c t="n" s="6" r="B24">
        <v>8279</v>
      </c>
      <c t="n" s="6" r="C24">
        <v>9005</v>
      </c>
    </row>
    <row spans="1:3" r="25">
      <c t="s" s="4" r="A25">
        <v>554</v>
      </c>
    </row>
    <row spans="1:3" r="26">
      <c t="s" s="3" r="A26">
        <v>545</v>
      </c>
    </row>
    <row spans="1:3" r="27">
      <c t="s" s="4" r="A27">
        <v>546</v>
      </c>
      <c t="n" s="6" r="B27">
        <v>11288</v>
      </c>
      <c t="n" s="6" r="C27">
        <v>0</v>
      </c>
    </row>
    <row spans="1:3" r="28">
      <c t="s" s="4" r="A28">
        <v>555</v>
      </c>
    </row>
    <row spans="1:3" r="29">
      <c t="s" s="3" r="A29">
        <v>545</v>
      </c>
    </row>
    <row spans="1:3" r="30">
      <c t="s" s="4" r="A30">
        <v>546</v>
      </c>
      <c t="n" s="6" r="B30">
        <v>0</v>
      </c>
      <c t="n" s="6" r="C30">
        <v>3624</v>
      </c>
    </row>
    <row spans="1:3" r="31">
      <c t="s" s="4" r="A31">
        <v>556</v>
      </c>
    </row>
    <row spans="1:3" r="32">
      <c t="s" s="3" r="A32">
        <v>545</v>
      </c>
    </row>
    <row spans="1:3" r="33">
      <c t="s" s="4" r="A33">
        <v>546</v>
      </c>
      <c t="n" s="6" r="B33">
        <v>1505</v>
      </c>
      <c t="n" s="6" r="C33">
        <v>171885</v>
      </c>
    </row>
    <row spans="1:3" r="34">
      <c t="s" s="4" r="A34">
        <v>557</v>
      </c>
    </row>
    <row spans="1:3" r="35">
      <c t="s" s="3" r="A35">
        <v>545</v>
      </c>
    </row>
    <row spans="1:3" r="36">
      <c t="s" s="4" r="A36">
        <v>546</v>
      </c>
      <c t="n" s="6" r="B36">
        <v>0</v>
      </c>
      <c t="n" s="6" r="C36">
        <v>163700</v>
      </c>
    </row>
    <row spans="1:3" r="37">
      <c t="s" s="4" r="A37">
        <v>558</v>
      </c>
    </row>
    <row spans="1:3" r="38">
      <c t="s" s="3" r="A38">
        <v>545</v>
      </c>
    </row>
    <row spans="1:3" r="39">
      <c t="s" s="4" r="A39">
        <v>546</v>
      </c>
      <c t="n" s="8" r="B39">
        <v>0</v>
      </c>
      <c t="n" s="8" r="C39">
        <v>480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559</v>
      </c>
      <c t="s" s="2" r="B1">
        <v>2</v>
      </c>
      <c t="s" s="2" r="C1">
        <v>30</v>
      </c>
    </row>
    <row spans="1:3" r="2">
      <c t="s" s="3" r="A2">
        <v>545</v>
      </c>
    </row>
    <row spans="1:3" r="3">
      <c t="s" s="4" r="A3">
        <v>560</v>
      </c>
      <c t="n" s="8" r="B3">
        <v>244915</v>
      </c>
      <c t="n" s="8" r="C3">
        <v>137508</v>
      </c>
    </row>
    <row spans="1:3" r="4">
      <c t="s" s="4" r="A4">
        <v>561</v>
      </c>
    </row>
    <row spans="1:3" r="5">
      <c t="s" s="3" r="A5">
        <v>545</v>
      </c>
    </row>
    <row spans="1:3" r="6">
      <c t="s" s="4" r="A6">
        <v>560</v>
      </c>
      <c t="n" s="6" r="B6">
        <v>120854</v>
      </c>
      <c t="n" s="6" r="C6">
        <v>0</v>
      </c>
    </row>
    <row spans="1:3" r="7">
      <c t="s" s="4" r="A7">
        <v>562</v>
      </c>
    </row>
    <row spans="1:3" r="8">
      <c t="s" s="3" r="A8">
        <v>545</v>
      </c>
    </row>
    <row spans="1:3" r="9">
      <c t="s" s="4" r="A9">
        <v>560</v>
      </c>
      <c t="n" s="6" r="B9">
        <v>96398</v>
      </c>
      <c t="n" s="6" r="C9">
        <v>137508</v>
      </c>
    </row>
    <row spans="1:3" r="10">
      <c t="s" s="4" r="A10">
        <v>555</v>
      </c>
    </row>
    <row spans="1:3" r="11">
      <c t="s" s="3" r="A11">
        <v>545</v>
      </c>
    </row>
    <row spans="1:3" r="12">
      <c t="s" s="4" r="A12">
        <v>560</v>
      </c>
      <c t="n" s="6" r="B12">
        <v>26769</v>
      </c>
      <c t="n" s="6" r="C12">
        <v>0</v>
      </c>
    </row>
    <row spans="1:3" r="13">
      <c t="s" s="4" r="A13">
        <v>558</v>
      </c>
    </row>
    <row spans="1:3" r="14">
      <c t="s" s="3" r="A14">
        <v>545</v>
      </c>
    </row>
    <row spans="1:3" r="15">
      <c t="s" s="4" r="A15">
        <v>560</v>
      </c>
      <c t="n" s="8" r="B15">
        <v>894</v>
      </c>
      <c t="n" s="8" r="C15">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563</v>
      </c>
      <c t="s" s="2" r="B1">
        <v>1</v>
      </c>
    </row>
    <row spans="1:4" r="2">
      <c t="s" s="2" r="B2">
        <v>2</v>
      </c>
      <c t="s" s="2" r="C2">
        <v>30</v>
      </c>
      <c t="s" s="2" r="D2">
        <v>4</v>
      </c>
    </row>
    <row spans="1:4" r="3">
      <c t="s" s="3" r="A3">
        <v>545</v>
      </c>
    </row>
    <row spans="1:4" r="4">
      <c t="s" s="4" r="A4">
        <v>564</v>
      </c>
      <c t="n" s="8" r="B4">
        <v>261015</v>
      </c>
      <c t="n" s="8" r="C4">
        <v>260874</v>
      </c>
    </row>
    <row spans="1:4" r="5">
      <c t="s" s="4" r="A5">
        <v>560</v>
      </c>
      <c t="n" s="6" r="B5">
        <v>244915</v>
      </c>
      <c t="n" s="6" r="C5">
        <v>137508</v>
      </c>
    </row>
    <row spans="1:4" r="6">
      <c t="s" s="4" r="A6">
        <v>565</v>
      </c>
      <c t="n" s="8" r="B6">
        <v>3014198</v>
      </c>
      <c t="n" s="8" r="C6">
        <v>3176386</v>
      </c>
    </row>
    <row spans="1:4" r="7">
      <c t="s" s="4" r="A7">
        <v>548</v>
      </c>
    </row>
    <row spans="1:4" r="8">
      <c t="s" s="3" r="A8">
        <v>545</v>
      </c>
    </row>
    <row spans="1:4" r="9">
      <c t="s" s="4" r="A9">
        <v>566</v>
      </c>
      <c t="s" s="4" r="D9">
        <v>567</v>
      </c>
    </row>
    <row spans="1:4" r="10">
      <c t="s" s="4" r="A10">
        <v>568</v>
      </c>
    </row>
    <row spans="1:4" r="11">
      <c t="s" s="3" r="A11">
        <v>545</v>
      </c>
    </row>
    <row spans="1:4" r="12">
      <c t="s" s="4" r="A12">
        <v>569</v>
      </c>
      <c t="s" s="4" r="D12">
        <v>5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9"/>
    <col customWidth="1" max="2" min="2" width="16"/>
    <col customWidth="1" max="3" min="3" width="14"/>
  </cols>
  <sheetData>
    <row spans="1:3" r="1">
      <c t="s" s="1" r="A1">
        <v>571</v>
      </c>
      <c t="s" s="2" r="B1">
        <v>1</v>
      </c>
    </row>
    <row spans="1:3" r="2">
      <c t="s" s="2" r="B2">
        <v>2</v>
      </c>
      <c t="s" s="2" r="C2">
        <v>30</v>
      </c>
    </row>
    <row spans="1:3" r="3">
      <c t="s" s="3" r="A3">
        <v>572</v>
      </c>
    </row>
    <row spans="1:3" r="4">
      <c t="s" s="4" r="A4">
        <v>573</v>
      </c>
      <c t="n" s="8" r="B4">
        <v>1298472</v>
      </c>
      <c t="n" s="8" r="C4">
        <v>1189135</v>
      </c>
    </row>
    <row spans="1:3" r="5">
      <c t="s" s="4" r="A5">
        <v>574</v>
      </c>
      <c t="n" s="6" r="B5">
        <v>-120765</v>
      </c>
      <c t="n" s="6" r="C5">
        <v>-64419</v>
      </c>
    </row>
    <row spans="1:3" r="6">
      <c t="s" s="4" r="A6">
        <v>106</v>
      </c>
      <c t="n" s="8" r="B6">
        <v>1177707</v>
      </c>
      <c t="n" s="8" r="C6">
        <v>11247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2</v>
      </c>
      <c t="s" s="2" r="B1">
        <v>1</v>
      </c>
    </row>
    <row spans="1:3" r="2">
      <c t="s" s="2" r="B2">
        <v>2</v>
      </c>
      <c t="s" s="2" r="C2">
        <v>30</v>
      </c>
    </row>
    <row spans="1:3" r="3">
      <c t="s" s="3" r="A3">
        <v>123</v>
      </c>
    </row>
    <row spans="1:3" r="4">
      <c t="s" s="4" r="A4">
        <v>98</v>
      </c>
      <c t="n" s="8" r="B4">
        <v>8292822</v>
      </c>
      <c t="n" s="8" r="C4">
        <v>7440400</v>
      </c>
    </row>
    <row spans="1:3" r="5">
      <c t="s" s="3" r="A5">
        <v>124</v>
      </c>
    </row>
    <row spans="1:3" r="6">
      <c t="s" s="4" r="A6">
        <v>125</v>
      </c>
      <c t="n" s="6" r="B6">
        <v>871099</v>
      </c>
      <c t="n" s="6" r="C6">
        <v>811135</v>
      </c>
    </row>
    <row spans="1:3" r="7">
      <c t="s" s="4" r="A7">
        <v>126</v>
      </c>
      <c t="n" s="6" r="B7">
        <v>324515</v>
      </c>
      <c t="n" s="6" r="C7">
        <v>111303</v>
      </c>
    </row>
    <row spans="1:3" r="8">
      <c t="s" s="4" r="A8">
        <v>127</v>
      </c>
      <c t="n" s="6" r="B8">
        <v>290515</v>
      </c>
      <c t="n" s="6" r="C8">
        <v>62447</v>
      </c>
    </row>
    <row spans="1:3" r="9">
      <c t="s" s="4" r="A9">
        <v>128</v>
      </c>
      <c t="n" s="6" r="B9">
        <v>-120765</v>
      </c>
      <c t="n" s="6" r="C9">
        <v>-64419</v>
      </c>
    </row>
    <row spans="1:3" r="10">
      <c t="s" s="4" r="A10">
        <v>88</v>
      </c>
      <c t="n" s="6" r="B10">
        <v>-1796527</v>
      </c>
      <c t="n" s="6" r="C10">
        <v>-1788288</v>
      </c>
    </row>
    <row spans="1:3" r="11">
      <c t="s" s="4" r="A11">
        <v>129</v>
      </c>
      <c t="n" s="6" r="B11">
        <v>0</v>
      </c>
      <c t="n" s="6" r="C11">
        <v>244350</v>
      </c>
    </row>
    <row spans="1:3" r="12">
      <c t="s" s="4" r="A12">
        <v>130</v>
      </c>
      <c t="n" s="6" r="B12">
        <v>-233249</v>
      </c>
      <c t="n" s="6" r="C12">
        <v>0</v>
      </c>
    </row>
    <row spans="1:3" r="13">
      <c t="s" s="3" r="A13">
        <v>131</v>
      </c>
    </row>
    <row spans="1:3" r="14">
      <c t="s" s="4" r="A14">
        <v>132</v>
      </c>
      <c t="n" s="6" r="B14">
        <v>-8395</v>
      </c>
      <c t="n" s="6" r="C14">
        <v>-3481607</v>
      </c>
    </row>
    <row spans="1:3" r="15">
      <c t="s" s="4" r="A15">
        <v>133</v>
      </c>
      <c t="n" s="6" r="B15">
        <v>1249897</v>
      </c>
      <c t="n" s="6" r="C15">
        <v>1916195</v>
      </c>
    </row>
    <row spans="1:3" r="16">
      <c t="s" s="4" r="A16">
        <v>36</v>
      </c>
      <c t="n" s="6" r="B16">
        <v>2834739</v>
      </c>
      <c t="n" s="6" r="C16">
        <v>-2809027</v>
      </c>
    </row>
    <row spans="1:3" r="17">
      <c t="s" s="4" r="A17">
        <v>134</v>
      </c>
      <c t="n" s="6" r="B17">
        <v>172176</v>
      </c>
      <c t="n" s="6" r="C17">
        <v>-277087</v>
      </c>
    </row>
    <row spans="1:3" r="18">
      <c t="s" s="4" r="A18">
        <v>135</v>
      </c>
      <c t="n" s="6" r="B18">
        <v>135528</v>
      </c>
      <c t="n" s="6" r="C18">
        <v>-43287</v>
      </c>
    </row>
    <row spans="1:3" r="19">
      <c t="s" s="4" r="A19">
        <v>35</v>
      </c>
      <c t="n" s="6" r="B19">
        <v>-601940</v>
      </c>
      <c t="n" s="6" r="C19">
        <v>1056256</v>
      </c>
    </row>
    <row spans="1:3" r="20">
      <c t="s" s="4" r="A20">
        <v>47</v>
      </c>
      <c t="n" s="6" r="B20">
        <v>0</v>
      </c>
      <c t="n" s="6" r="C20">
        <v>9298</v>
      </c>
    </row>
    <row spans="1:3" r="21">
      <c t="s" s="4" r="A21">
        <v>136</v>
      </c>
      <c t="n" s="6" r="B21">
        <v>495122</v>
      </c>
      <c t="n" s="6" r="C21">
        <v>-1139092</v>
      </c>
    </row>
    <row spans="1:3" r="22">
      <c t="s" s="4" r="A22">
        <v>53</v>
      </c>
      <c t="n" s="6" r="B22">
        <v>105382</v>
      </c>
      <c t="n" s="6" r="C22">
        <v>133055</v>
      </c>
    </row>
    <row spans="1:3" r="23">
      <c t="s" s="4" r="A23">
        <v>54</v>
      </c>
      <c t="n" s="6" r="B23">
        <v>-21266</v>
      </c>
      <c t="n" s="6" r="C23">
        <v>20281</v>
      </c>
    </row>
    <row spans="1:3" r="24">
      <c t="s" s="4" r="A24">
        <v>137</v>
      </c>
      <c t="n" s="6" r="B24">
        <v>1008132</v>
      </c>
      <c t="n" s="6" r="C24">
        <v>92962</v>
      </c>
    </row>
    <row spans="1:3" r="25">
      <c t="s" s="4" r="A25">
        <v>57</v>
      </c>
      <c t="n" s="6" r="B25">
        <v>292580</v>
      </c>
      <c t="n" s="6" r="C25">
        <v>351914</v>
      </c>
    </row>
    <row spans="1:3" r="26">
      <c t="s" s="4" r="A26">
        <v>138</v>
      </c>
      <c t="n" s="6" r="B26">
        <v>13290365</v>
      </c>
      <c t="n" s="6" r="C26">
        <v>2646789</v>
      </c>
    </row>
    <row spans="1:3" r="27">
      <c t="s" s="3" r="A27">
        <v>139</v>
      </c>
    </row>
    <row spans="1:3" r="28">
      <c t="s" s="4" r="A28">
        <v>140</v>
      </c>
      <c t="n" s="6" r="B28">
        <v>-498772</v>
      </c>
      <c t="n" s="6" r="C28">
        <v>-101620</v>
      </c>
    </row>
    <row spans="1:3" r="29">
      <c t="s" s="4" r="A29">
        <v>141</v>
      </c>
      <c t="n" s="6" r="B29">
        <v>466497</v>
      </c>
      <c t="n" s="6" r="C29">
        <v>0</v>
      </c>
    </row>
    <row spans="1:3" r="30">
      <c t="s" s="4" r="A30">
        <v>142</v>
      </c>
      <c t="n" s="6" r="B30">
        <v>189275</v>
      </c>
      <c t="n" s="6" r="C30">
        <v>-224816</v>
      </c>
    </row>
    <row spans="1:3" r="31">
      <c t="s" s="4" r="A31">
        <v>143</v>
      </c>
      <c t="n" s="6" r="B31">
        <v>1366787</v>
      </c>
      <c t="n" s="6" r="C31">
        <v>-969711</v>
      </c>
    </row>
    <row spans="1:3" r="32">
      <c t="s" s="4" r="A32">
        <v>144</v>
      </c>
      <c t="n" s="6" r="B32">
        <v>2428894</v>
      </c>
      <c t="n" s="6" r="C32">
        <v>65160</v>
      </c>
    </row>
    <row spans="1:3" r="33">
      <c t="s" s="4" r="A33">
        <v>145</v>
      </c>
      <c t="n" s="6" r="B33">
        <v>3952681</v>
      </c>
      <c t="n" s="6" r="C33">
        <v>-1230987</v>
      </c>
    </row>
    <row spans="1:3" r="34">
      <c t="s" s="3" r="A34">
        <v>146</v>
      </c>
    </row>
    <row spans="1:3" r="35">
      <c t="s" s="4" r="A35">
        <v>147</v>
      </c>
      <c t="n" s="6" r="B35">
        <v>3148077</v>
      </c>
      <c t="n" s="6" r="C35">
        <v>3583800</v>
      </c>
    </row>
    <row spans="1:3" r="36">
      <c t="s" s="4" r="A36">
        <v>148</v>
      </c>
      <c t="n" s="6" r="B36">
        <v>-3526423</v>
      </c>
      <c t="n" s="6" r="C36">
        <v>-2893104</v>
      </c>
    </row>
    <row spans="1:3" r="37">
      <c t="s" s="4" r="A37">
        <v>149</v>
      </c>
      <c t="n" s="6" r="B37">
        <v>0</v>
      </c>
      <c t="n" s="6" r="C37">
        <v>699818</v>
      </c>
    </row>
    <row spans="1:3" r="38">
      <c t="s" s="4" r="A38">
        <v>150</v>
      </c>
      <c t="n" s="6" r="B38">
        <v>122424</v>
      </c>
      <c t="n" s="6" r="C38">
        <v>136836</v>
      </c>
    </row>
    <row spans="1:3" r="39">
      <c t="s" s="4" r="A39">
        <v>151</v>
      </c>
      <c t="n" s="6" r="B39">
        <v>-255922</v>
      </c>
      <c t="n" s="6" r="C39">
        <v>1527350</v>
      </c>
    </row>
    <row spans="1:3" r="40">
      <c t="s" s="4" r="A40">
        <v>152</v>
      </c>
      <c t="n" s="6" r="B40">
        <v>-1033855</v>
      </c>
      <c t="n" s="6" r="C40">
        <v>23108</v>
      </c>
    </row>
    <row spans="1:3" r="41">
      <c t="s" s="4" r="A41">
        <v>153</v>
      </c>
      <c t="n" s="6" r="B41">
        <v>15953269</v>
      </c>
      <c t="n" s="6" r="C41">
        <v>2966260</v>
      </c>
    </row>
    <row spans="1:3" r="42">
      <c t="s" s="4" r="A42">
        <v>154</v>
      </c>
      <c t="n" s="6" r="B42">
        <v>6056105</v>
      </c>
      <c t="n" s="6" r="C42">
        <v>3089845</v>
      </c>
    </row>
    <row spans="1:3" r="43">
      <c t="s" s="4" r="A43">
        <v>155</v>
      </c>
      <c t="n" s="6" r="B43">
        <v>22009374</v>
      </c>
      <c t="n" s="6" r="C43">
        <v>6056105</v>
      </c>
    </row>
    <row spans="1:3" r="44">
      <c t="s" s="3" r="A44">
        <v>156</v>
      </c>
    </row>
    <row spans="1:3" r="45">
      <c t="s" s="4" r="A45">
        <v>157</v>
      </c>
      <c t="n" s="6" r="B45">
        <v>991599</v>
      </c>
      <c t="n" s="6" r="C45">
        <v>913288</v>
      </c>
    </row>
    <row spans="1:3" r="46">
      <c t="s" s="4" r="A46">
        <v>158</v>
      </c>
      <c t="n" s="6" r="B46">
        <v>366844</v>
      </c>
      <c t="n" s="6" r="C46">
        <v>223933</v>
      </c>
    </row>
    <row spans="1:3" r="47">
      <c t="s" s="3" r="A47">
        <v>159</v>
      </c>
    </row>
    <row spans="1:3" r="48">
      <c t="s" s="4" r="A48">
        <v>160</v>
      </c>
      <c t="n" s="8" r="B48">
        <v>6219960</v>
      </c>
      <c t="n" s="8" r="C48">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spans="1:4" r="1">
      <c t="s" s="1" r="A1">
        <v>575</v>
      </c>
      <c t="s" s="2" r="B1">
        <v>2</v>
      </c>
      <c t="s" s="2" r="C1">
        <v>30</v>
      </c>
      <c t="s" s="2" r="D1">
        <v>576</v>
      </c>
    </row>
    <row spans="1:4" r="2">
      <c t="s" s="3" r="A2">
        <v>572</v>
      </c>
    </row>
    <row spans="1:4" r="3">
      <c t="s" s="4" r="A3">
        <v>577</v>
      </c>
      <c t="n" s="8" r="B3">
        <v>123818</v>
      </c>
      <c t="n" s="8" r="C3">
        <v>22612</v>
      </c>
    </row>
    <row spans="1:4" r="4">
      <c t="s" s="4" r="A4">
        <v>578</v>
      </c>
      <c t="n" s="6" r="B4">
        <v>203674</v>
      </c>
      <c t="n" s="6" r="C4">
        <v>145073</v>
      </c>
    </row>
    <row spans="1:4" r="5">
      <c t="s" s="4" r="A5">
        <v>129</v>
      </c>
      <c t="n" s="6" r="B5">
        <v>0</v>
      </c>
      <c t="n" s="6" r="C5">
        <v>61387</v>
      </c>
    </row>
    <row spans="1:4" r="6">
      <c t="s" s="4" r="A6">
        <v>579</v>
      </c>
      <c t="n" s="6" r="B6">
        <v>114122</v>
      </c>
      <c t="n" s="6" r="C6">
        <v>108932</v>
      </c>
    </row>
    <row spans="1:4" r="7">
      <c t="s" s="4" r="A7">
        <v>106</v>
      </c>
      <c t="n" s="6" r="B7">
        <v>441614</v>
      </c>
      <c t="n" s="6" r="C7">
        <v>338004</v>
      </c>
    </row>
    <row spans="1:4" r="8">
      <c t="s" s="4" r="A8">
        <v>580</v>
      </c>
      <c t="n" s="6" r="B8">
        <v>-114122</v>
      </c>
      <c t="n" s="6" r="C8">
        <v>-108932</v>
      </c>
      <c t="n" s="8" r="D8">
        <v>-313342</v>
      </c>
    </row>
    <row spans="1:4" r="9">
      <c t="s" s="4" r="A9">
        <v>581</v>
      </c>
      <c t="n" s="8" r="B9">
        <v>327492</v>
      </c>
      <c t="n" s="8" r="C9">
        <v>22907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16"/>
    <col customWidth="1" max="3" min="3" width="14"/>
  </cols>
  <sheetData>
    <row spans="1:3" r="1">
      <c t="s" s="1" r="A1">
        <v>582</v>
      </c>
      <c t="s" s="2" r="B1">
        <v>1</v>
      </c>
    </row>
    <row spans="1:3" r="2">
      <c t="s" s="2" r="B2">
        <v>2</v>
      </c>
      <c t="s" s="2" r="C2">
        <v>30</v>
      </c>
    </row>
    <row spans="1:3" r="3">
      <c t="s" s="3" r="A3">
        <v>572</v>
      </c>
    </row>
    <row spans="1:3" r="4">
      <c t="s" s="4" r="A4">
        <v>583</v>
      </c>
      <c t="n" s="8" r="B4">
        <v>108932</v>
      </c>
      <c t="n" s="8" r="C4">
        <v>313342</v>
      </c>
    </row>
    <row spans="1:3" r="5">
      <c t="s" s="4" r="A5">
        <v>584</v>
      </c>
      <c t="n" s="6" r="B5">
        <v>13971</v>
      </c>
      <c t="n" s="6" r="C5">
        <v>0</v>
      </c>
    </row>
    <row spans="1:3" r="6">
      <c t="s" s="4" r="A6">
        <v>585</v>
      </c>
      <c t="n" s="6" r="B6">
        <v>0</v>
      </c>
      <c t="n" s="6" r="C6">
        <v>-206724</v>
      </c>
    </row>
    <row spans="1:3" r="7">
      <c t="s" s="4" r="A7">
        <v>586</v>
      </c>
      <c t="n" s="6" r="B7">
        <v>-8781</v>
      </c>
      <c t="n" s="6" r="C7">
        <v>2314</v>
      </c>
    </row>
    <row spans="1:3" r="8">
      <c t="s" s="4" r="A8">
        <v>587</v>
      </c>
      <c t="n" s="8" r="B8">
        <v>114122</v>
      </c>
      <c t="n" s="8" r="C8">
        <v>1089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588</v>
      </c>
      <c t="s" s="2" r="B1">
        <v>1</v>
      </c>
    </row>
    <row spans="1:3" r="2">
      <c t="s" s="2" r="B2">
        <v>2</v>
      </c>
      <c t="s" s="2" r="C2">
        <v>30</v>
      </c>
    </row>
    <row spans="1:3" r="3">
      <c t="s" s="3" r="A3">
        <v>572</v>
      </c>
    </row>
    <row spans="1:3" r="4">
      <c t="s" s="4" r="A4">
        <v>589</v>
      </c>
      <c t="s" s="4" r="B4">
        <v>590</v>
      </c>
      <c t="s" s="4" r="C4">
        <v>590</v>
      </c>
    </row>
    <row spans="1:3" r="5">
      <c t="s" s="4" r="A5">
        <v>591</v>
      </c>
      <c t="s" s="4" r="B5">
        <v>592</v>
      </c>
      <c t="s" s="4" r="C5">
        <v>593</v>
      </c>
    </row>
    <row spans="1:3" r="6">
      <c t="s" s="4" r="A6">
        <v>594</v>
      </c>
      <c t="s" s="4" r="B6">
        <v>595</v>
      </c>
      <c t="s" s="4" r="C6">
        <v>5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597</v>
      </c>
      <c t="s" s="2" r="B1">
        <v>2</v>
      </c>
      <c t="s" s="2" r="C1">
        <v>30</v>
      </c>
    </row>
    <row spans="1:3" r="2">
      <c t="s" s="3" r="A2">
        <v>572</v>
      </c>
    </row>
    <row spans="1:3" r="3">
      <c t="s" s="4" r="A3">
        <v>598</v>
      </c>
      <c t="n" s="8" r="B3">
        <v>1201641</v>
      </c>
      <c t="n" s="8" r="C3">
        <v>982532</v>
      </c>
    </row>
    <row spans="1:3" r="4">
      <c t="s" s="4" r="A4">
        <v>599</v>
      </c>
      <c t="n" s="6" r="B4">
        <v>69955</v>
      </c>
      <c t="n" s="6" r="C4">
        <v>93292</v>
      </c>
    </row>
    <row spans="1:3" r="5">
      <c t="s" s="4" r="A5">
        <v>600</v>
      </c>
      <c t="n" s="6" r="B5">
        <v>6546</v>
      </c>
      <c t="n" s="6" r="C5">
        <v>429</v>
      </c>
    </row>
    <row spans="1:3" r="6">
      <c t="s" s="4" r="A6">
        <v>601</v>
      </c>
      <c t="n" s="8" r="B6">
        <v>1278142</v>
      </c>
      <c t="n" s="8" r="C6">
        <v>107625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602</v>
      </c>
      <c t="s" s="2" r="B1">
        <v>1</v>
      </c>
    </row>
    <row spans="1:3" r="2">
      <c t="s" s="2" r="B2">
        <v>2</v>
      </c>
      <c t="s" s="2" r="C2">
        <v>30</v>
      </c>
    </row>
    <row spans="1:3" r="3">
      <c t="s" s="3" r="A3">
        <v>572</v>
      </c>
    </row>
    <row spans="1:3" r="4">
      <c t="s" s="4" r="A4">
        <v>603</v>
      </c>
      <c t="s" s="4" r="B4">
        <v>372</v>
      </c>
    </row>
    <row spans="1:3" r="5">
      <c t="s" s="4" r="A5">
        <v>604</v>
      </c>
      <c t="s" s="4" r="B5">
        <v>590</v>
      </c>
      <c t="s" s="4" r="C5">
        <v>590</v>
      </c>
    </row>
    <row spans="1:3" r="6">
      <c t="s" s="4" r="A6">
        <v>605</v>
      </c>
      <c t="n" s="8" r="B6">
        <v>456477</v>
      </c>
      <c t="n" s="8" r="C6">
        <v>435728</v>
      </c>
    </row>
    <row spans="1:3" r="7">
      <c t="s" s="4" r="A7">
        <v>606</v>
      </c>
      <c t="s" s="4" r="B7">
        <v>607</v>
      </c>
      <c t="s" s="4" r="C7">
        <v>6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16"/>
  </cols>
  <sheetData>
    <row spans="1:2" r="1">
      <c t="s" s="1" r="A1">
        <v>609</v>
      </c>
      <c t="s" s="2" r="B1">
        <v>1</v>
      </c>
    </row>
    <row spans="1:2" r="2">
      <c t="s" s="2" r="B2">
        <v>2</v>
      </c>
    </row>
    <row spans="1:2" r="3">
      <c t="s" s="3" r="A3">
        <v>610</v>
      </c>
    </row>
    <row spans="1:2" r="4">
      <c t="s" s="4" r="A4">
        <v>611</v>
      </c>
      <c t="s" s="4" r="B4">
        <v>467</v>
      </c>
    </row>
    <row spans="1:2" r="5">
      <c t="s" s="4" r="A5">
        <v>612</v>
      </c>
      <c t="s" s="4" r="B5">
        <v>3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613</v>
      </c>
      <c t="s" s="2" r="B1">
        <v>1</v>
      </c>
    </row>
    <row spans="1:3" r="2">
      <c t="s" s="2" r="B2">
        <v>2</v>
      </c>
      <c t="s" s="2" r="C2">
        <v>30</v>
      </c>
    </row>
    <row spans="1:3" r="3">
      <c t="s" s="4" r="A3">
        <v>98</v>
      </c>
      <c t="n" s="8" r="B3">
        <v>8292822</v>
      </c>
      <c t="n" s="8" r="C3">
        <v>7440400</v>
      </c>
    </row>
    <row spans="1:3" r="4">
      <c t="s" s="4" r="A4">
        <v>614</v>
      </c>
      <c t="n" s="8" r="B4">
        <v>8136896</v>
      </c>
      <c t="n" s="8" r="C4">
        <v>7280278</v>
      </c>
    </row>
    <row spans="1:3" r="5">
      <c t="s" s="4" r="A5">
        <v>615</v>
      </c>
      <c t="n" s="6" r="B5">
        <v>19320882</v>
      </c>
      <c t="n" s="6" r="C5">
        <v>19320882</v>
      </c>
    </row>
    <row spans="1:3" r="6">
      <c t="s" s="4" r="A6">
        <v>616</v>
      </c>
      <c t="n" s="6" r="B6">
        <v>0</v>
      </c>
      <c t="n" s="6" r="C6">
        <v>0</v>
      </c>
    </row>
    <row spans="1:3" r="7">
      <c t="s" s="4" r="A7">
        <v>617</v>
      </c>
      <c t="n" s="6" r="B7">
        <v>19320882</v>
      </c>
      <c t="n" s="6" r="C7">
        <v>19320882</v>
      </c>
    </row>
    <row spans="1:3" r="8">
      <c t="s" s="3" r="A8">
        <v>618</v>
      </c>
    </row>
    <row spans="1:3" r="9">
      <c t="s" s="4" r="A9">
        <v>98</v>
      </c>
      <c t="n" s="10" r="B9">
        <v>0.43</v>
      </c>
      <c t="n" s="10" r="C9">
        <v>0.39</v>
      </c>
    </row>
    <row spans="1:3" r="10">
      <c t="s" s="4" r="A10">
        <v>619</v>
      </c>
      <c t="n" s="14" r="B10">
        <v>-0.01</v>
      </c>
      <c t="n" s="14" r="C10">
        <v>-0.01</v>
      </c>
    </row>
    <row spans="1:3" r="11">
      <c t="s" s="4" r="A11">
        <v>620</v>
      </c>
      <c t="n" s="10" r="B11">
        <v>0.42</v>
      </c>
      <c t="n" s="10" r="C11">
        <v>0.3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21</v>
      </c>
      <c t="s" s="2" r="B1">
        <v>1</v>
      </c>
    </row>
    <row spans="1:4" r="2">
      <c t="s" s="2" r="B2">
        <v>2</v>
      </c>
      <c t="s" s="2" r="C2">
        <v>30</v>
      </c>
      <c t="s" s="2" r="D2">
        <v>576</v>
      </c>
    </row>
    <row spans="1:4" r="3">
      <c t="s" s="3" r="A3">
        <v>622</v>
      </c>
    </row>
    <row spans="1:4" r="4">
      <c t="s" s="4" r="A4">
        <v>623</v>
      </c>
      <c t="n" s="8" r="B4">
        <v>22009374</v>
      </c>
      <c t="n" s="8" r="C4">
        <v>6056105</v>
      </c>
      <c t="n" s="8" r="D4">
        <v>3089845</v>
      </c>
    </row>
    <row spans="1:4" r="5">
      <c t="s" s="4" r="A5">
        <v>624</v>
      </c>
    </row>
    <row spans="1:4" r="6">
      <c t="s" s="3" r="A6">
        <v>622</v>
      </c>
    </row>
    <row spans="1:4" r="7">
      <c t="s" s="4" r="A7">
        <v>625</v>
      </c>
      <c t="s" s="4" r="B7">
        <v>461</v>
      </c>
      <c t="s" s="4" r="C7">
        <v>626</v>
      </c>
    </row>
    <row spans="1:4" r="8">
      <c t="s" s="4" r="A8">
        <v>627</v>
      </c>
    </row>
    <row spans="1:4" r="9">
      <c t="s" s="3" r="A9">
        <v>622</v>
      </c>
    </row>
    <row spans="1:4" r="10">
      <c t="s" s="4" r="A10">
        <v>625</v>
      </c>
      <c t="s" s="4" r="C10">
        <v>467</v>
      </c>
    </row>
    <row spans="1:4" r="11">
      <c t="s" s="4" r="A11">
        <v>628</v>
      </c>
    </row>
    <row spans="1:4" r="12">
      <c t="s" s="3" r="A12">
        <v>622</v>
      </c>
    </row>
    <row spans="1:4" r="13">
      <c t="s" s="4" r="A13">
        <v>625</v>
      </c>
      <c t="s" s="4" r="B13">
        <v>590</v>
      </c>
      <c t="s" s="4" r="C13">
        <v>629</v>
      </c>
    </row>
    <row spans="1:4" r="14">
      <c t="s" s="4" r="A14">
        <v>630</v>
      </c>
    </row>
    <row spans="1:4" r="15">
      <c t="s" s="3" r="A15">
        <v>622</v>
      </c>
    </row>
    <row spans="1:4" r="16">
      <c t="s" s="4" r="A16">
        <v>625</v>
      </c>
      <c t="s" s="4" r="B16">
        <v>631</v>
      </c>
    </row>
    <row spans="1:4" r="17">
      <c t="s" s="4" r="A17">
        <v>632</v>
      </c>
    </row>
    <row spans="1:4" r="18">
      <c t="s" s="3" r="A18">
        <v>622</v>
      </c>
    </row>
    <row spans="1:4" r="19">
      <c t="s" s="4" r="A19">
        <v>625</v>
      </c>
      <c t="s" s="4" r="B19">
        <v>633</v>
      </c>
    </row>
    <row spans="1:4" r="20">
      <c t="s" s="4" r="A20">
        <v>634</v>
      </c>
    </row>
    <row spans="1:4" r="21">
      <c t="s" s="3" r="A21">
        <v>622</v>
      </c>
    </row>
    <row spans="1:4" r="22">
      <c t="s" s="4" r="A22">
        <v>623</v>
      </c>
      <c t="n" s="8" r="B22">
        <v>21986817</v>
      </c>
      <c t="n" s="8" r="C22">
        <v>4683945</v>
      </c>
    </row>
    <row spans="1:4" r="23">
      <c t="s" s="4" r="A23">
        <v>635</v>
      </c>
    </row>
    <row spans="1:4" r="24">
      <c t="s" s="3" r="A24">
        <v>622</v>
      </c>
    </row>
    <row spans="1:4" r="25">
      <c t="s" s="4" r="A25">
        <v>625</v>
      </c>
      <c t="s" s="4" r="B25">
        <v>329</v>
      </c>
      <c t="s" s="4" r="C25">
        <v>329</v>
      </c>
    </row>
    <row spans="1:4" r="26">
      <c t="s" s="4" r="A26">
        <v>636</v>
      </c>
    </row>
    <row spans="1:4" r="27">
      <c t="s" s="3" r="A27">
        <v>622</v>
      </c>
    </row>
    <row spans="1:4" r="28">
      <c t="s" s="4" r="A28">
        <v>625</v>
      </c>
      <c t="s" s="4" r="B28">
        <v>329</v>
      </c>
      <c t="s" s="4" r="C28">
        <v>3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t="s" s="1" r="A1">
        <v>637</v>
      </c>
      <c t="s" s="2" r="B1">
        <v>361</v>
      </c>
    </row>
    <row spans="1:2" r="2">
      <c t="s" s="3" r="A2">
        <v>638</v>
      </c>
    </row>
    <row spans="1:2" r="3">
      <c t="n" s="6" r="A3">
        <v>2017</v>
      </c>
      <c t="n" s="8" r="B3">
        <v>563084</v>
      </c>
    </row>
    <row spans="1:2" r="4">
      <c t="n" s="6" r="A4">
        <v>2018</v>
      </c>
      <c t="n" s="6" r="B4">
        <v>467832</v>
      </c>
    </row>
    <row spans="1:2" r="5">
      <c t="n" s="6" r="A5">
        <v>2019</v>
      </c>
      <c t="n" s="6" r="B5">
        <v>240501</v>
      </c>
    </row>
    <row spans="1:2" r="6">
      <c t="n" s="6" r="A6">
        <v>2020</v>
      </c>
      <c t="n" s="6" r="B6">
        <v>223920</v>
      </c>
    </row>
    <row spans="1:2" r="7">
      <c t="n" s="6" r="A7">
        <v>2021</v>
      </c>
      <c t="n" s="6" r="B7">
        <v>223920</v>
      </c>
    </row>
    <row spans="1:2" r="8">
      <c t="s" s="4" r="A8">
        <v>415</v>
      </c>
      <c t="n" s="6" r="B8">
        <v>4441080</v>
      </c>
    </row>
    <row spans="1:2" r="9">
      <c t="s" s="4" r="A9">
        <v>106</v>
      </c>
      <c t="n" s="8" r="B9">
        <v>616033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spans="1:2" r="1">
      <c t="s" s="1" r="A1">
        <v>639</v>
      </c>
      <c t="s" s="2" r="B1">
        <v>361</v>
      </c>
    </row>
    <row spans="1:2" r="2">
      <c t="s" s="3" r="A2">
        <v>640</v>
      </c>
    </row>
    <row spans="1:2" r="3">
      <c t="n" s="6" r="A3">
        <v>2017</v>
      </c>
      <c t="n" s="8" r="B3">
        <v>233920</v>
      </c>
    </row>
    <row spans="1:2" r="4">
      <c t="n" s="6" r="A4">
        <v>2018</v>
      </c>
      <c t="n" s="6" r="B4">
        <v>233920</v>
      </c>
    </row>
    <row spans="1:2" r="5">
      <c t="n" s="6" r="A5">
        <v>2019</v>
      </c>
      <c t="n" s="6" r="B5">
        <v>233920</v>
      </c>
    </row>
    <row spans="1:2" r="6">
      <c t="n" s="6" r="A6">
        <v>2020</v>
      </c>
      <c t="n" s="6" r="B6">
        <v>205260</v>
      </c>
    </row>
    <row spans="1:2" r="7">
      <c t="s" s="4" r="A7">
        <v>106</v>
      </c>
      <c t="n" s="8" r="B7">
        <v>9070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641</v>
      </c>
      <c t="s" s="2" r="B1">
        <v>1</v>
      </c>
    </row>
    <row spans="1:3" r="2">
      <c t="s" s="2" r="B2">
        <v>2</v>
      </c>
      <c t="s" s="2" r="C2">
        <v>30</v>
      </c>
    </row>
    <row spans="1:3" r="3">
      <c t="s" s="3" r="A3">
        <v>642</v>
      </c>
    </row>
    <row spans="1:3" r="4">
      <c t="s" s="4" r="A4">
        <v>643</v>
      </c>
      <c t="n" s="8" r="B4">
        <v>434475</v>
      </c>
      <c t="n" s="8" r="C4">
        <v>388544</v>
      </c>
    </row>
    <row spans="1:3" r="5">
      <c t="s" s="4" r="A5">
        <v>644</v>
      </c>
      <c t="s" s="4" r="B5">
        <v>645</v>
      </c>
    </row>
    <row spans="1:3" r="6">
      <c t="s" s="4" r="A6">
        <v>646</v>
      </c>
      <c t="n" s="8" r="B6">
        <v>233920</v>
      </c>
      <c t="n" s="8" r="C6">
        <v>2345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647</v>
      </c>
      <c t="s" s="2" r="B1">
        <v>1</v>
      </c>
    </row>
    <row spans="1:3" r="2">
      <c t="s" s="2" r="B2">
        <v>2</v>
      </c>
      <c t="s" s="2" r="C2">
        <v>30</v>
      </c>
    </row>
    <row spans="1:3" r="3">
      <c t="s" s="3" r="A3">
        <v>648</v>
      </c>
    </row>
    <row spans="1:3" r="4">
      <c t="s" s="4" r="A4">
        <v>649</v>
      </c>
      <c t="n" s="8" r="B4">
        <v>35206852</v>
      </c>
      <c t="n" s="8" r="C4">
        <v>32630502</v>
      </c>
    </row>
    <row spans="1:3" r="5">
      <c t="s" s="4" r="A5">
        <v>650</v>
      </c>
      <c t="n" s="6" r="B5">
        <v>24037241</v>
      </c>
      <c t="n" s="6" r="C5">
        <v>22204733</v>
      </c>
    </row>
    <row spans="1:3" r="6">
      <c t="s" s="4" r="A6">
        <v>80</v>
      </c>
      <c t="n" s="6" r="B6">
        <v>85038</v>
      </c>
      <c t="n" s="6" r="C6">
        <v>78262</v>
      </c>
    </row>
    <row spans="1:3" r="7">
      <c t="s" s="4" r="A7">
        <v>434</v>
      </c>
      <c t="n" s="8" r="B7">
        <v>11084573</v>
      </c>
      <c t="n" s="8" r="C7">
        <v>10347507</v>
      </c>
    </row>
    <row spans="1:3" r="8">
      <c t="s" s="4" r="A8">
        <v>651</v>
      </c>
      <c t="s" s="4" r="B8">
        <v>329</v>
      </c>
      <c t="s" s="4" r="C8">
        <v>329</v>
      </c>
    </row>
    <row spans="1:3" r="9">
      <c t="s" s="4" r="A9">
        <v>652</v>
      </c>
      <c t="n" s="8" r="B9">
        <v>57048788</v>
      </c>
      <c t="n" s="8" r="C9">
        <v>52132124</v>
      </c>
    </row>
    <row spans="1:3" r="10">
      <c t="s" s="4" r="A10">
        <v>653</v>
      </c>
    </row>
    <row spans="1:3" r="11">
      <c t="s" s="3" r="A11">
        <v>648</v>
      </c>
    </row>
    <row spans="1:3" r="12">
      <c t="s" s="4" r="A12">
        <v>649</v>
      </c>
      <c t="n" s="6" r="B12">
        <v>4387060</v>
      </c>
      <c t="n" s="6" r="C12">
        <v>3530807</v>
      </c>
    </row>
    <row spans="1:3" r="13">
      <c t="s" s="4" r="A13">
        <v>650</v>
      </c>
      <c t="n" s="6" r="B13">
        <v>1974182</v>
      </c>
      <c t="n" s="6" r="C13">
        <v>1349520</v>
      </c>
    </row>
    <row spans="1:3" r="14">
      <c t="s" s="4" r="A14">
        <v>80</v>
      </c>
      <c t="n" s="6" r="B14">
        <v>20711</v>
      </c>
      <c t="n" s="6" r="C14">
        <v>12624</v>
      </c>
    </row>
    <row spans="1:3" r="15">
      <c t="s" s="4" r="A15">
        <v>434</v>
      </c>
      <c t="n" s="8" r="B15">
        <v>2392167</v>
      </c>
      <c t="n" s="8" r="C15">
        <v>2168663</v>
      </c>
    </row>
    <row spans="1:3" r="16">
      <c t="s" s="4" r="A16">
        <v>651</v>
      </c>
      <c t="s" s="4" r="B16">
        <v>654</v>
      </c>
      <c t="s" s="4" r="C16">
        <v>655</v>
      </c>
    </row>
    <row spans="1:3" r="17">
      <c t="s" s="4" r="A17">
        <v>652</v>
      </c>
      <c t="n" s="8" r="B17">
        <v>6963093</v>
      </c>
      <c t="n" s="8" r="C17">
        <v>6308727</v>
      </c>
    </row>
    <row spans="1:3" r="18">
      <c t="s" s="4" r="A18">
        <v>656</v>
      </c>
    </row>
    <row spans="1:3" r="19">
      <c t="s" s="3" r="A19">
        <v>648</v>
      </c>
    </row>
    <row spans="1:3" r="20">
      <c t="s" s="4" r="A20">
        <v>649</v>
      </c>
      <c t="n" s="6" r="B20">
        <v>14031955</v>
      </c>
      <c t="n" s="6" r="C20">
        <v>13858949</v>
      </c>
    </row>
    <row spans="1:3" r="21">
      <c t="s" s="4" r="A21">
        <v>650</v>
      </c>
      <c t="n" s="6" r="B21">
        <v>10990162</v>
      </c>
      <c t="n" s="6" r="C21">
        <v>10982826</v>
      </c>
    </row>
    <row spans="1:3" r="22">
      <c t="s" s="4" r="A22">
        <v>80</v>
      </c>
      <c t="n" s="6" r="B22">
        <v>64327</v>
      </c>
      <c t="n" s="6" r="C22">
        <v>65624</v>
      </c>
    </row>
    <row spans="1:3" r="23">
      <c t="s" s="4" r="A23">
        <v>434</v>
      </c>
      <c t="n" s="8" r="B23">
        <v>2977466</v>
      </c>
      <c t="n" s="8" r="C23">
        <v>2810499</v>
      </c>
    </row>
    <row spans="1:3" r="24">
      <c t="s" s="4" r="A24">
        <v>651</v>
      </c>
      <c t="s" s="4" r="B24">
        <v>657</v>
      </c>
      <c t="s" s="4" r="C24">
        <v>658</v>
      </c>
    </row>
    <row spans="1:3" r="25">
      <c t="s" s="4" r="A25">
        <v>652</v>
      </c>
      <c t="n" s="8" r="B25">
        <v>28088515</v>
      </c>
      <c t="n" s="8" r="C25">
        <v>25001487</v>
      </c>
    </row>
    <row spans="1:3" r="26">
      <c t="s" s="4" r="A26">
        <v>659</v>
      </c>
    </row>
    <row spans="1:3" r="27">
      <c t="s" s="3" r="A27">
        <v>648</v>
      </c>
    </row>
    <row spans="1:3" r="28">
      <c t="s" s="4" r="A28">
        <v>649</v>
      </c>
      <c t="n" s="6" r="B28">
        <v>16787837</v>
      </c>
      <c t="n" s="6" r="C28">
        <v>15240746</v>
      </c>
    </row>
    <row spans="1:3" r="29">
      <c t="s" s="4" r="A29">
        <v>650</v>
      </c>
      <c t="n" s="6" r="B29">
        <v>11072897</v>
      </c>
      <c t="n" s="6" r="C29">
        <v>9872387</v>
      </c>
    </row>
    <row spans="1:3" r="30">
      <c t="s" s="4" r="A30">
        <v>80</v>
      </c>
      <c t="n" s="6" r="B30">
        <v>0</v>
      </c>
      <c t="n" s="6" r="C30">
        <v>14</v>
      </c>
    </row>
    <row spans="1:3" r="31">
      <c t="s" s="4" r="A31">
        <v>434</v>
      </c>
      <c t="n" s="8" r="B31">
        <v>5714940</v>
      </c>
      <c t="n" s="8" r="C31">
        <v>5368345</v>
      </c>
    </row>
    <row spans="1:3" r="32">
      <c t="s" s="4" r="A32">
        <v>651</v>
      </c>
      <c t="s" s="4" r="B32">
        <v>660</v>
      </c>
      <c t="s" s="4" r="C32">
        <v>661</v>
      </c>
    </row>
    <row spans="1:3" r="33">
      <c t="s" s="4" r="A33">
        <v>652</v>
      </c>
      <c t="n" s="8" r="B33">
        <v>21997180</v>
      </c>
      <c t="n" s="8" r="C33">
        <v>208219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2</v>
      </c>
      <c t="s" s="2" r="B1">
        <v>440</v>
      </c>
    </row>
    <row spans="1:3" r="2">
      <c t="s" s="2" r="B2">
        <v>663</v>
      </c>
      <c t="s" s="2" r="C2">
        <v>664</v>
      </c>
    </row>
    <row spans="1:3" r="3">
      <c t="s" s="3" r="A3">
        <v>665</v>
      </c>
    </row>
    <row spans="1:3" r="4">
      <c t="s" s="4" r="A4">
        <v>666</v>
      </c>
      <c t="n" s="6" r="B4">
        <v>1713190</v>
      </c>
    </row>
    <row spans="1:3" r="5">
      <c t="s" s="4" r="A5">
        <v>667</v>
      </c>
      <c t="n" s="10" r="B5">
        <v>4.5</v>
      </c>
    </row>
    <row spans="1:3" r="6">
      <c t="s" s="4" r="A6">
        <v>668</v>
      </c>
      <c t="n" s="6" r="C6">
        <v>21034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HAN</vt:lpstr>
      <vt:lpstr>CONSOLIDATED STATEMENTS OF CASH</vt:lpstr>
      <vt:lpstr>ORGANIZATION AND NATURE OF OPER</vt:lpstr>
      <vt:lpstr>SUMMARY OF SIGNIFICANT ACCOUNTI</vt:lpstr>
      <vt:lpstr>INVENTORIES</vt:lpstr>
      <vt:lpstr>PROPERTY AND EQUIPMENT, NET</vt:lpstr>
      <vt:lpstr>LAND USE RIGHTS, NET</vt:lpstr>
      <vt:lpstr>INVESTMENTS</vt:lpstr>
      <vt:lpstr>PREPAID LEASES</vt:lpstr>
      <vt:lpstr>SHORT-TERM LOANS</vt:lpstr>
      <vt:lpstr>RELATED PARTY TRANSACTIONS</vt:lpstr>
      <vt:lpstr>TAXES</vt:lpstr>
      <vt:lpstr>STATUTORY RESERVE</vt:lpstr>
      <vt:lpstr>EARNINGS PER SHARE</vt:lpstr>
      <vt:lpstr>CONCENTRATION AND RISKS</vt:lpstr>
      <vt:lpstr>COMMITMENTS AND CONTINGENCIES</vt:lpstr>
      <vt:lpstr>SEGMENT REPORTING</vt:lpstr>
      <vt:lpstr>SUBSEQUENT EVENTS</vt:lpstr>
      <vt:lpstr>SUMMARY OF SIGNIFICANT ACCOUN23</vt:lpstr>
      <vt:lpstr>SUMMARY OF SIGNIFICANT ACCOUN24</vt:lpstr>
      <vt:lpstr>INVENTORIES (Tables)</vt:lpstr>
      <vt:lpstr>PROPERTY AND EQUIPMENT, NET (Ta</vt:lpstr>
      <vt:lpstr>LAND USE RIGHTS, NET (Tables)</vt:lpstr>
      <vt:lpstr>INVESTMENTS (Tables)</vt:lpstr>
      <vt:lpstr>PREPAID LEASES (Tables)</vt:lpstr>
      <vt:lpstr>SHORT-TERM LOANS (Tables)</vt:lpstr>
      <vt:lpstr>RELATED PARTY TRANSACTIONS (Tab</vt:lpstr>
      <vt:lpstr>TAXES (Tables)</vt:lpstr>
      <vt:lpstr>EARNINGS PER SHARE (Tables)</vt:lpstr>
      <vt:lpstr>SEGMENT REPORTING (Tables)</vt:lpstr>
      <vt:lpstr>ORGANIZATION AND NATURE OF OP35</vt:lpstr>
      <vt:lpstr>SUMMARY OF SIGNIFICANT ACCOUN36</vt:lpstr>
      <vt:lpstr>SUMMARY OF SIGNIFICANT ACCOUN37</vt:lpstr>
      <vt:lpstr>SUMMARY OF SIGNIFICANT ACCOUN38</vt:lpstr>
      <vt:lpstr>INVENTORIES (Details)</vt:lpstr>
      <vt:lpstr>PROPERTY AND EQUIPMENT, NET (De</vt:lpstr>
      <vt:lpstr>PROPERTY AND EQUIPMENT, NET (41</vt:lpstr>
      <vt:lpstr>PROPERTY AND EQUIPMENT, NET (42</vt:lpstr>
      <vt:lpstr>LAND USE RIGHTS, NET (Details)</vt:lpstr>
      <vt:lpstr>LAND USE RIGHTS, NET (Details 1</vt:lpstr>
      <vt:lpstr>LAND USE RIGHTS, NET (Details T</vt:lpstr>
      <vt:lpstr>INVESTMENTS (Details)</vt:lpstr>
      <vt:lpstr>INVESTMENTS (Details 1)</vt:lpstr>
      <vt:lpstr>INVESTMENTS (Details 2)</vt:lpstr>
      <vt:lpstr>INVESTMENTS (Details 3)</vt:lpstr>
      <vt:lpstr>INVESTMENTS (Details Textual)</vt:lpstr>
      <vt:lpstr>PREPAID LEASES (Details)</vt:lpstr>
      <vt:lpstr>PREPAID LEASES (Details 1)</vt:lpstr>
      <vt:lpstr>PREPAID LEASES (Details Textual</vt:lpstr>
      <vt:lpstr>SHORT-TERM LOANS (Details)</vt:lpstr>
      <vt:lpstr>SHORT-TERM LOANS (Details Textu</vt:lpstr>
      <vt:lpstr>RELATED PARTY TRANSACTIONS (Det</vt:lpstr>
      <vt:lpstr>RELATED PARTY TRANSACTIONS (D57</vt:lpstr>
      <vt:lpstr>RELATED PARTY TRANSACTIONS (D58</vt:lpstr>
      <vt:lpstr>TAXES (Details)</vt:lpstr>
      <vt:lpstr>TAXES (Details 1)</vt:lpstr>
      <vt:lpstr>TAXES (Details 2)</vt:lpstr>
      <vt:lpstr>TAXES (Details 3)</vt:lpstr>
      <vt:lpstr>TAXES (Details 4)</vt:lpstr>
      <vt:lpstr>TAXES (Details Textual)</vt:lpstr>
      <vt:lpstr>STATUTORY RESERVE (Details Text</vt:lpstr>
      <vt:lpstr>EARNINGS PER SHARE (Details)</vt:lpstr>
      <vt:lpstr>CONCENTRATION AND RISKS (Detail</vt:lpstr>
      <vt:lpstr>COMMITMENTS AND CONTINGENCIES (</vt:lpstr>
      <vt:lpstr>COMMITMENTS AND CONTINGENCIES69</vt:lpstr>
      <vt:lpstr>COMMITMENTS AND CONTINGENCIES70</vt:lpstr>
      <vt:lpstr>SEGMENT REPORTING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7:17:45Z</dcterms:created>
  <dcterms:modified xmlns:dcterms="http://purl.org/dc/terms/" xmlns:xsi="http://www.w3.org/2001/XMLSchema-instance" xsi:type="dcterms:W3CDTF">2016-09-28T17:17:45Z</dcterms:modified>
  <dc:title xmlns:dc="http://purl.org/dc/elements/1.1/">Untitled</dc:title>
  <dc:description xmlns:dc="http://purl.org/dc/elements/1.1/"/>
  <dc:subject xmlns:dc="http://purl.org/dc/elements/1.1/"/>
  <cp:keywords/>
  <cp:category/>
</cp:coreProperties>
</file>